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Accounting Policies" sheetId="10" state="visible" r:id="rId10"/>
    <sheet xmlns:r="http://schemas.openxmlformats.org/officeDocument/2006/relationships" name="Recent Accounting Guidance"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Financial Instruments" sheetId="19" state="visible" r:id="rId19"/>
    <sheet xmlns:r="http://schemas.openxmlformats.org/officeDocument/2006/relationships" name="Stockholders' Deficit" sheetId="20" state="visible" r:id="rId20"/>
    <sheet xmlns:r="http://schemas.openxmlformats.org/officeDocument/2006/relationships" name="Stock-Based Compensation" sheetId="21" state="visible" r:id="rId21"/>
    <sheet xmlns:r="http://schemas.openxmlformats.org/officeDocument/2006/relationships" name="Other Expense (Income), Net"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Inventory (Tables)" sheetId="33" state="visible" r:id="rId33"/>
    <sheet xmlns:r="http://schemas.openxmlformats.org/officeDocument/2006/relationships" name="Property and Equipment, Net (Ta" sheetId="34" state="visible" r:id="rId34"/>
    <sheet xmlns:r="http://schemas.openxmlformats.org/officeDocument/2006/relationships" name="Goodwill and Other Intangible35" sheetId="35" state="visible" r:id="rId35"/>
    <sheet xmlns:r="http://schemas.openxmlformats.org/officeDocument/2006/relationships" name="Debt (Tables)" sheetId="36" state="visible" r:id="rId36"/>
    <sheet xmlns:r="http://schemas.openxmlformats.org/officeDocument/2006/relationships" name="Other Liabilities (Tables)" sheetId="37" state="visible" r:id="rId37"/>
    <sheet xmlns:r="http://schemas.openxmlformats.org/officeDocument/2006/relationships" name="Stock-Based Compensation (Table" sheetId="38" state="visible" r:id="rId38"/>
    <sheet xmlns:r="http://schemas.openxmlformats.org/officeDocument/2006/relationships" name="Other Expense (Income), Net (Ta" sheetId="39" state="visible" r:id="rId39"/>
    <sheet xmlns:r="http://schemas.openxmlformats.org/officeDocument/2006/relationships" name="Income Taxes (Tables)" sheetId="40" state="visible" r:id="rId40"/>
    <sheet xmlns:r="http://schemas.openxmlformats.org/officeDocument/2006/relationships" name="Accumulated Other Comprehensi41" sheetId="41" state="visible" r:id="rId41"/>
    <sheet xmlns:r="http://schemas.openxmlformats.org/officeDocument/2006/relationships" name="Segment Information (Tables)" sheetId="42" state="visible" r:id="rId42"/>
    <sheet xmlns:r="http://schemas.openxmlformats.org/officeDocument/2006/relationships" name="Organization and Description 43" sheetId="43" state="visible" r:id="rId43"/>
    <sheet xmlns:r="http://schemas.openxmlformats.org/officeDocument/2006/relationships" name="Accounting Policies - Additiona" sheetId="44" state="visible" r:id="rId44"/>
    <sheet xmlns:r="http://schemas.openxmlformats.org/officeDocument/2006/relationships" name="Accounting Policies - Reconcili" sheetId="45" state="visible" r:id="rId45"/>
    <sheet xmlns:r="http://schemas.openxmlformats.org/officeDocument/2006/relationships" name="Accounting Policies - Computati" sheetId="46" state="visible" r:id="rId46"/>
    <sheet xmlns:r="http://schemas.openxmlformats.org/officeDocument/2006/relationships" name="Fair Value Measurements - Summa" sheetId="47" state="visible" r:id="rId47"/>
    <sheet xmlns:r="http://schemas.openxmlformats.org/officeDocument/2006/relationships" name="Acquisitions - Additional Infor" sheetId="48" state="visible" r:id="rId48"/>
    <sheet xmlns:r="http://schemas.openxmlformats.org/officeDocument/2006/relationships" name="Acquisitions - Summary of Amoun" sheetId="49" state="visible" r:id="rId49"/>
    <sheet xmlns:r="http://schemas.openxmlformats.org/officeDocument/2006/relationships" name="Acquisitions - Summary of Amo50" sheetId="50" state="visible" r:id="rId50"/>
    <sheet xmlns:r="http://schemas.openxmlformats.org/officeDocument/2006/relationships" name="Inventory - Schedule of Invento"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ebt - Schedule of Carrying Val" sheetId="57" state="visible" r:id="rId57"/>
    <sheet xmlns:r="http://schemas.openxmlformats.org/officeDocument/2006/relationships" name="Debt - Additional Information (" sheetId="58" state="visible" r:id="rId58"/>
    <sheet xmlns:r="http://schemas.openxmlformats.org/officeDocument/2006/relationships" name="Other Liabilities - Summary of " sheetId="59" state="visible" r:id="rId59"/>
    <sheet xmlns:r="http://schemas.openxmlformats.org/officeDocument/2006/relationships" name="Other Liabilities - Summary o60" sheetId="60" state="visible" r:id="rId60"/>
    <sheet xmlns:r="http://schemas.openxmlformats.org/officeDocument/2006/relationships" name="Financial Instruments - Additio" sheetId="61" state="visible" r:id="rId61"/>
    <sheet xmlns:r="http://schemas.openxmlformats.org/officeDocument/2006/relationships" name="Stockholders' Deficit - Additio"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65" sheetId="65" state="visible" r:id="rId65"/>
    <sheet xmlns:r="http://schemas.openxmlformats.org/officeDocument/2006/relationships" name="Stock-based Compensation - Su66" sheetId="66" state="visible" r:id="rId66"/>
    <sheet xmlns:r="http://schemas.openxmlformats.org/officeDocument/2006/relationships" name="Stock-based Compensation - Weig" sheetId="67" state="visible" r:id="rId67"/>
    <sheet xmlns:r="http://schemas.openxmlformats.org/officeDocument/2006/relationships" name="Stock-based Compensation - Su68" sheetId="68" state="visible" r:id="rId68"/>
    <sheet xmlns:r="http://schemas.openxmlformats.org/officeDocument/2006/relationships" name="Other Expense (Income), Net - S" sheetId="69" state="visible" r:id="rId69"/>
    <sheet xmlns:r="http://schemas.openxmlformats.org/officeDocument/2006/relationships" name="Income Taxes - Schedule of Inco" sheetId="70" state="visible" r:id="rId70"/>
    <sheet xmlns:r="http://schemas.openxmlformats.org/officeDocument/2006/relationships" name="Income Taxes - Additional Infor" sheetId="71" state="visible" r:id="rId71"/>
    <sheet xmlns:r="http://schemas.openxmlformats.org/officeDocument/2006/relationships" name="Accumulated Other Comprehensi72"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Segment Information - Reconcili" sheetId="77" state="visible" r:id="rId77"/>
    <sheet xmlns:r="http://schemas.openxmlformats.org/officeDocument/2006/relationships" name="Segment Information - Reconci78"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672">
  <si>
    <t>Document and Entity Information - shares</t>
  </si>
  <si>
    <t>9 Months Ended</t>
  </si>
  <si>
    <t>Sep. 30, 2017</t>
  </si>
  <si>
    <t>Nov. 27,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ALTR</t>
  </si>
  <si>
    <t>Entity Registrant Name</t>
  </si>
  <si>
    <t>ALTAIR ENGINEERING INC.</t>
  </si>
  <si>
    <t>Entity Central Index Key</t>
  </si>
  <si>
    <t>Current Fiscal Year End Date</t>
  </si>
  <si>
    <t>--12-31</t>
  </si>
  <si>
    <t>Entity Filer Category</t>
  </si>
  <si>
    <t>Non-accelerated Filer</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 net</t>
  </si>
  <si>
    <t>Inventory - net</t>
  </si>
  <si>
    <t>Income tax receivable</t>
  </si>
  <si>
    <t>Prepaid expenses and other current assets</t>
  </si>
  <si>
    <t>Total current assets</t>
  </si>
  <si>
    <t>Property and equipment - net</t>
  </si>
  <si>
    <t>Goodwill</t>
  </si>
  <si>
    <t>Other intangible assets - net</t>
  </si>
  <si>
    <t>Deferred tax assets</t>
  </si>
  <si>
    <t>Other long-term assets</t>
  </si>
  <si>
    <t>TOTAL ASSETS</t>
  </si>
  <si>
    <t>CURRENT LIABILITIES:</t>
  </si>
  <si>
    <t>Current portion of long-term debt</t>
  </si>
  <si>
    <t>Accounts payable</t>
  </si>
  <si>
    <t>Accrued compensation and benefits</t>
  </si>
  <si>
    <t>Other accrued expenses and current liabilities</t>
  </si>
  <si>
    <t>Deferred revenue</t>
  </si>
  <si>
    <t>Total current liabilities</t>
  </si>
  <si>
    <t>Long-term debt, net of current portion</t>
  </si>
  <si>
    <t>Deferred revenue - non-current</t>
  </si>
  <si>
    <t>Stock-based compensation awards</t>
  </si>
  <si>
    <t>Other long-term liabilities</t>
  </si>
  <si>
    <t>TOTAL LIABILITIES</t>
  </si>
  <si>
    <t>Commitments and contingencies</t>
  </si>
  <si>
    <t xml:space="preserve"> </t>
  </si>
  <si>
    <t>MEZZANINE EQUITY</t>
  </si>
  <si>
    <t>STOCKHOLDERS' DEFICIT:</t>
  </si>
  <si>
    <t>Additional paid-incapital</t>
  </si>
  <si>
    <t>Accumulated deficit</t>
  </si>
  <si>
    <t>Accumulated other comprehensive loss</t>
  </si>
  <si>
    <t>Total Altair Engineering Inc. stockholders' deficit</t>
  </si>
  <si>
    <t>Noncontrolling interest</t>
  </si>
  <si>
    <t>TOTAL STOCKHOLDERS' DEFICIT</t>
  </si>
  <si>
    <t>TOTAL LIABILITIES, MEZZANINE EQUITY AND STOCKHOLDERS' DEFICIT</t>
  </si>
  <si>
    <t>Common stock</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3 Months Ended</t>
  </si>
  <si>
    <t>Sep. 30, 2016</t>
  </si>
  <si>
    <t>Revenue</t>
  </si>
  <si>
    <t>Software</t>
  </si>
  <si>
    <t>Software related services</t>
  </si>
  <si>
    <t>Total software</t>
  </si>
  <si>
    <t>Client engineering services</t>
  </si>
  <si>
    <t>Other</t>
  </si>
  <si>
    <t>Total revenue</t>
  </si>
  <si>
    <t>Cost of revenue</t>
  </si>
  <si>
    <t>Total cost of revenue</t>
  </si>
  <si>
    <t>Gross profit</t>
  </si>
  <si>
    <t>Operating expenses:</t>
  </si>
  <si>
    <t>Research and development</t>
  </si>
  <si>
    <t>Sales and marketing</t>
  </si>
  <si>
    <t>General and administrative</t>
  </si>
  <si>
    <t>Amortization of intangible assets</t>
  </si>
  <si>
    <t>Other operating income</t>
  </si>
  <si>
    <t>Total operating expenses</t>
  </si>
  <si>
    <t>Operating (loss) income</t>
  </si>
  <si>
    <t>Interest expense</t>
  </si>
  <si>
    <t>Other expense (income), net</t>
  </si>
  <si>
    <t>(Loss) income before taxes</t>
  </si>
  <si>
    <t>Income tax expense (benefit)</t>
  </si>
  <si>
    <t>Net (loss) income</t>
  </si>
  <si>
    <t>(Loss) income per share:</t>
  </si>
  <si>
    <t>Net (loss) income per share attributable to common stockholders, basic</t>
  </si>
  <si>
    <t>Net (loss) income per share attributable to common stockholders, diluted</t>
  </si>
  <si>
    <t>Weighted average shares outstanding:</t>
  </si>
  <si>
    <t>Weighted average number of shares used in computing net (loss) income per share, basic</t>
  </si>
  <si>
    <t>Weighted average number of shares used in computing net (loss) income per share, diluted</t>
  </si>
  <si>
    <t>Consolidated statements of comprehensive income (loss) - USD ($) $ in Thousands</t>
  </si>
  <si>
    <t>Statement of Comprehensive Income [Abstract]</t>
  </si>
  <si>
    <t>Other comprehensive income (loss), net of tax:</t>
  </si>
  <si>
    <t>Foreign currency translation (net of tax effect of $0, $31, $0 and $112, respectively)</t>
  </si>
  <si>
    <t>Retirement related benefit plans (net of tax effect of $41, $0, $41 and $102, respectively)</t>
  </si>
  <si>
    <t>Total other comprehensive income (loss)</t>
  </si>
  <si>
    <t>Comprehensive (loss) income</t>
  </si>
  <si>
    <t>Consolidated statements of comprehensive income (loss) (Parenthetical) - USD ($) $ in Thousands</t>
  </si>
  <si>
    <t>Foreign currency translation, tax effect</t>
  </si>
  <si>
    <t>Retirement related benefit plans, tax effect</t>
  </si>
  <si>
    <t>Consolidated statement of changes in stockholders' deficit - 9 months ended Sep. 30, 2017 - USD ($) $ in Thousands</t>
  </si>
  <si>
    <t>Total</t>
  </si>
  <si>
    <t>Common Stock [Member]Class A Common Stock [Member]</t>
  </si>
  <si>
    <t>Common Stock [Member]Class B Common Stock [Member]</t>
  </si>
  <si>
    <t>Additional Paid-In Capital [Member]</t>
  </si>
  <si>
    <t>Accumulated Deficit [Member]</t>
  </si>
  <si>
    <t>Accumulated Other Comprehensive Loss [Member]</t>
  </si>
  <si>
    <t>Total Altair Engineering' Inc. Stockholders' Deficit [Member]</t>
  </si>
  <si>
    <t>Non-controlling Interest [Member]</t>
  </si>
  <si>
    <t>Beginning balance at Dec. 31, 2016</t>
  </si>
  <si>
    <t>[1]</t>
  </si>
  <si>
    <t>Beginning balance (in shares) at Dec. 31, 2016</t>
  </si>
  <si>
    <t>Net loss</t>
  </si>
  <si>
    <t>Issuance of common stock</t>
  </si>
  <si>
    <t>Issuance of common stock (in shares)</t>
  </si>
  <si>
    <t>Purchase of noncontrolling interests</t>
  </si>
  <si>
    <t>Amortization of mezzanine equity</t>
  </si>
  <si>
    <t>Stock-based compensation</t>
  </si>
  <si>
    <t>Foreign currency translation, net of tax</t>
  </si>
  <si>
    <t>Retirement related benefit plans, net of tax</t>
  </si>
  <si>
    <t>Ending balance at Sep. 30, 2017</t>
  </si>
  <si>
    <t>Ending balance (in shares) at Sep. 30, 2017</t>
  </si>
  <si>
    <t>All references to Common stock refer to the Company's currently existing Class A and Class B shares following the Recapitalization as described in Note 12.</t>
  </si>
  <si>
    <t>Consolidated statements of cash flows - USD ($) $ in Thousands</t>
  </si>
  <si>
    <t>OPERATING ACTIVITIES:</t>
  </si>
  <si>
    <t>Adjustments to reconcile net (loss) income to net cash provided by operating activities:</t>
  </si>
  <si>
    <t>Depreciation and amortization</t>
  </si>
  <si>
    <t>Provision for bad debt</t>
  </si>
  <si>
    <t>Stock-based compensation expense</t>
  </si>
  <si>
    <t>Deferred income taxes</t>
  </si>
  <si>
    <t>Other, net</t>
  </si>
  <si>
    <t>Changes in assets and liabilities:</t>
  </si>
  <si>
    <t>Accounts receivable</t>
  </si>
  <si>
    <t>Net cash provided by operating activities</t>
  </si>
  <si>
    <t>INVESTING ACTIVITIES:</t>
  </si>
  <si>
    <t>Payments for acquisition of businesses</t>
  </si>
  <si>
    <t>Capital expenditures</t>
  </si>
  <si>
    <t>Other investing activities, net</t>
  </si>
  <si>
    <t>Net cash used in investing activities</t>
  </si>
  <si>
    <t>FINANCING ACTIVITIES:</t>
  </si>
  <si>
    <t>Borrowings under revolving commitment</t>
  </si>
  <si>
    <t>Payments on revolving commitment</t>
  </si>
  <si>
    <t>Principal payments on long-term debt</t>
  </si>
  <si>
    <t>Payments of deferred offering costs</t>
  </si>
  <si>
    <t>Payments for redemption of common stock</t>
  </si>
  <si>
    <t>Proceeds from issuance of common stock</t>
  </si>
  <si>
    <t>Principal payments on capital leases</t>
  </si>
  <si>
    <t>Payment for return of capital</t>
  </si>
  <si>
    <t>Proceeds from issuance of debt</t>
  </si>
  <si>
    <t>Net cash provided by (used in) financing activities</t>
  </si>
  <si>
    <t>Effect of exchange rate changes on cash, cash equivalents and restricted cash</t>
  </si>
  <si>
    <t>Net (decrease) increase in cash, cash equivalents and restricted cash</t>
  </si>
  <si>
    <t>Cash, cash equivalents and restricted cash at beginning of year</t>
  </si>
  <si>
    <t>Cash, cash equivalents and restricted cash at end of period</t>
  </si>
  <si>
    <t>Supplemental disclosure of cash flow:</t>
  </si>
  <si>
    <t>Interest paid</t>
  </si>
  <si>
    <t>Income taxes paid</t>
  </si>
  <si>
    <t>Supplemental disclosure of non-cash investing and financing activities:</t>
  </si>
  <si>
    <t>Promissory notes issued and deferred payment obligations for acquisitions</t>
  </si>
  <si>
    <t>Issuance of common stock in connection with acquisitions</t>
  </si>
  <si>
    <t>Issuance of common stock with put rights</t>
  </si>
  <si>
    <t>Deferred offering costs in other long-term assets</t>
  </si>
  <si>
    <t>Property and equipment in accounts payable, other accrued expenses and current liabilities, and other liabilities</t>
  </si>
  <si>
    <t>Notes issued for stock redemptions</t>
  </si>
  <si>
    <t>Organization and Description of Business</t>
  </si>
  <si>
    <t>Accounting Policies [Abstract]</t>
  </si>
  <si>
    <t>1. Organization and description of
business
Altair Engineering Inc. (“Altair” or the
“Company”) incorporated in the state of Michigan in
1985 and became a Delaware corporation in October 2017. The Company
is a provider of enterprise-class engineering software enabling
innovation across the entire product lifecycle from concept design
to in-service</t>
  </si>
  <si>
    <t>Accounting Policies</t>
  </si>
  <si>
    <t>2. Accounting policies
Basis of presentation
The accompanying unaudited consolidated financial statements of
Altair Engineering Inc.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consolidated financial statements should be read in conjunction
with the Company’s audited consolidated financial statements
(and notes thereto) for the year ended December 31, 2016,
included in the final prospectus dated October 31, 2017 (the
“Prospectus”) filed with the SEC pursuant to Rule
424(b) under the Securities Act of 1933, as amended. In the opinion
of management, all adjustments considered necessary for a fair
presentation of the financial statements have been included, and
all adjustments are of a normal and recurring nature. The
preparation of the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Considerable judgment is often involved in
making these determinations; use of different assumptions could
result in significantly different results. Management believes its
assumptions and estimates are reasonable and appropriate. However,
actual results may differ from those estimates. In addition, the
results of operations for the three and nine months ended
September 30, 2017 are not necessarily indicative of the
results that may be expected for any future period.
There have been no material changes to Altair’s significant
accounting policies as compared to the significant accounting
policies described in the Prospectus.
The Company has concluded that all material transactions that have
occurred that require disclosure or adjustments to the consolidated
financial statements have been reported herein. See Note 20 –
Subsequent events for additional information.
Delaware conversion and stock split
On October 5, 2017, the Company became a Delaware corporation
and effected a four-for-one four-for-one four-for-one four-for-one
In connection with the Company becoming a Delaware corporation,
2,495,752 shares of Class B common stock, held by holders of
less than 3% of Class B common stock immediately prior to the
conversion, converted into Class A common stock.
Pursuant to the Company’s Delaware certificate of
incorporation, the Company’s authorized capital consists of
513,796,572 shares of Class A common stock, 41,203,428 shares
of Class B common stock and 45,000,000 shares of preferred
stock.
Deferred offering costs
Deferred offering costs, which consist of direct incremental legal
and accounting fees, and other direct costs relating to the
Company’s initial public offering (“IPO”) were
capitalized and will be offset against IPO proceeds upon the
completion of the IPO in the fourth quarter. As of
September 30, 2017, the Company deferred $3.5 million,
which were recorded as other long-term assets in the accompanying
consolidated balance sheet. No amounts were deferred as of
December 31, 2016.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 that sum to the total of
the amounts reported in the consolidated statement of cash flows
(in thousands):
September 30,
Cash and cash equivalents $ 16,667
Restricted cash included in other long-term assets 284
Total cash, cash equivalents, and restricted cash shown in the
statement of cash flows $ 16,951
Restricted cash represents amounts required for a contractual
agreement with an insurer for the payment of potential health
insurance claims, and term deposits for bank guarantees.
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3 years. After three years,
any unused credit may be reimbursed to the Company by the French
government. As of September 30, 2017, the Company had
approximately $9.8 million receivable from the French
government related to CIR, of which $3.2 million is recorded
in income tax receivable and the remaining $6.6 million is
recorded in other long-term assets.
Mezzanine equity
During the quarter ended June 30,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nd classified as mezzanine
equity in the consolidated balance sheet. The put right option is
terminated if the shareholders sell their shares.
Income (loss) per share
Basic income (loss) per share attributable to Class A and
Class B common stockholders is computed using the weighted
average number of shares of common stock outstanding for the
period, excluding stock options. Diluted income (loss) per share
attributable to common stockholders is based upon the weighted
average number of shares of common stock outstanding for the period
and potentially dilutive common shares, including the effect of
stock options under the treasury stock method. The following table
sets forth the computation of the numerators and denominators used
in the basic and diluted income (loss) per share amounts (in
thousands, except per share data):
Three months ended September 30, Nine months ended September 30,
2017 2016 2017 2016
Numerator:
Net (loss) income $ (29,626 ) $ 314 $ (39,060 ) $ 4,267
Denominator:
Denominator for basic (loss) income per share—weighted
average shares 50,606 49,761 50,374 48,521
Effect of dilutive securities, stock options
— 9,565
— 9,565
Denominator for dilutive (loss) income per share 50,606 59,326 50,374 58,086
Net (loss) income per share attributable to common stockholders,
basic $ (0.59 ) $ 0.01 $ (0.78 ) $ 0.09
Net (loss) income per share attributable to common stockholders,
diluted $ (0.59 ) $ 0.01 $ (0.78 ) $ 0.07
The computation of diluted (loss) income per share does not include
shares that are anti-dilutive under the treasury stock method
because their exercise prices are higher than the average fair
value of the Company’s stock during the period or due to a
net loss in the period. For both the three and nine months ended
September 30, 2017, there were 10.1 million and
9.8 million anti-dilutive shares, respectively, excluded from
the computation of income (loss) per share. For the three and nine
months ended September 30, 2016, there were no anti-dilutive
shares excluded from the computation of income (loss) per
share.</t>
  </si>
  <si>
    <t>Recent Accounting Guidance</t>
  </si>
  <si>
    <t>Accounting Changes and Error Corrections [Abstract]</t>
  </si>
  <si>
    <t>3. Recent accounting guidance
Accounting standards adopted
The Company adopted Accounting Standards Update (“ASU”)
No. 2015-11 ,
Inventory: Simplifying the Measurement of Inventory 2015-11, 2015-11 2015-11
Accounting standards not yet adopted
Revenue Recognition No. 2014-09, Revenue from Contracts with Customers 2014-09”). 2014-09 2015-14, Revenue
from Contracts with Customers: Deferral of the Effective
Date 2014-09
The Company is evaluating the use of either the retrospective or
modified retrospective transition method and the timing of adopting
this standard. Under existing GAAP, the Company does not have
vendor-specific objective evidence (“VSOE”) of fair
value for post-contract customer support (“PCS”) sold
along with software products licenses; therefore, revenues for the
software products licenses (including perpetual licenses), PCS and
professional services, if applicable, are considered to be one
accounting unit and, once all services have commenced, are
recognized ratably over the remaining period of the arrangement
(the longer of the contractual service term or PCS
term). Under ASU 2014-09, 2014-09
Financial Instruments No. 2016-01, Financial Instruments—Overall: Recognition and Measurement
of Financial Assets and Financial Liabilities 2016-01”). 2016-01 2016-01
Leases No. 2016-02, Leases 2016-02”). This right-of-use 2016-02 2016-02
Employee Share-Based Payment Accounting No. 2016-09, Improvements to
Employee Share-Based Payment Accounting 2016-09”). 2016-09 2016-09
Cash Classification 2016-15, Statement of Cash
Flows (Topic 230): Classification of Certain Cash Receipts and Cash
Payments 2016-15”), to 2016-15 2016-15 No. 2016-15
Business Combinations No. 2017-01, Business Combinations (Topic 805): Clarifying the Definition of
a Business (“ASU-2017-01”). 2017-01</t>
  </si>
  <si>
    <t>Fair Value Measurements</t>
  </si>
  <si>
    <t>Fair Value Disclosures [Abstract]</t>
  </si>
  <si>
    <t>4.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Quoted prices in active markets for identical
assets and liabilities at the measurement date;
Level 2 – Observable inputs, other than the quoted prices
in active markets, that are observable either directly or
indirectly; and
Level 3 –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tems measured at fair value on a recurring basis
The following table sets forth a summary of the changes in the fair
value of the Company’s Level 3 financial liabilities (in
thousands):
Liability for Liability for
Balance at December 31, 2016 $ 10,632 $ 11,604
Shares issued upon exercise of stock options
—
—
Exercise of stock options 385 (364 )
Forfeitures of stock options
— (139 )
Change in fair value and other 15,974 20,984
Balance at September 30, 2017 $ 26,991 $ 32,085
The carrying value of cash and cash equivalents, accounts
receivable and accounts payable approximate fair value due to their
short maturities. Interest on the Company’s long-term debt is
at a variable rate, and as such the debt obligation outstanding
approximates fair value.
The carrying value of the Company’s derivative financial
instruments are measured at fair value on a recurring basis. The
fair value of derivatives is determined based on inputs derived
from or corroborated by observable market data pertaining to
relevant interest rates and is considered a level 2 fair value
measurement. See Note 11—Financial instruments for
additional information regarding the use and fair value of
derivatives.</t>
  </si>
  <si>
    <t>Acquisitions</t>
  </si>
  <si>
    <t>Business Combinations [Abstract]</t>
  </si>
  <si>
    <t>5. Acquisitions
Runtime Design Automation
On September 28, 2017, the Company acquired 100% of the shares
of Runtime Design Automation (“Runtime”) for a total of
$18.7 million in cash, of which $8.7 million is payable
one year from the acquisition date, and 708,000 shares of the
Company’s Class A common stock. Runtime complements
Altair’s PBS Works™ suite of products for
comprehensive, secure workload management for HPS and cloud
environments and has solutions to manage highly complex workflows.
PBS Works targets product design, weather prediction, oil
exploration and bio-informatics,
The following table summarizes the consideration transferred to
acquire Runtime and the preliminary amounts of identified assets
acquired and liabilities assumed at the acquisition date (in
thousands):
Fair value of consideration transferred $ 25,691
Recognized amounts of identifiable assets acquired and liabilities
assumed:
Cash 564
Accounts receivable 2,257
Deferred tax assets 1,965
Other assets 256
Accounts payable and other liabilities (889 )
Deferred revenue (2,199 )
Deferred tax liabilities (770 )
Total net identifiable assets acquired and liabilities assumed 1,184
Goodwill – preliminary $ 24,507
The allocation of fair value of purchase consideration is
incomplete pending the final determination of the fair value of
assets acquired and liabilities assumed, and is subject to change
within the measurement period (up to one year from the acquisition
date). The primary areas that remain preliminary relate to the fair
value of intangible assets acquired, certain tangible assets and
liabilities acquired, income taxes and residual goodwill.
Goodwill is primarily attributable to synergies expected to arise
after the acquisition. The Company does not expect the goodwill
resulting from the acquisition to be deductible for tax
purposes.
Carriots S.L
In May 2017, the Company acquired 100% of the shares of Carriots
S.L. (“Carriots”) for $3.6 million cash,
$2.7 million notes payable, and 80,000 shares of the
Company’s Class A common stock. Carriots is an Internet
of Things (“IoT”) Cloud platform that allows easy
development of new IoT enabled products. Carriots complements
Altair’s other product suites to provide a comprehensive
solution for customers to design and implement IoT enabled
products.
The following table summarizes the consideration transferred to
acquire Carriots and the amounts of identified assets acquired and
liabilities assumed at the acquisition date (in thousands):
Fair value of consideration transferred $ 6,657
Recognized amounts of identifiable assets acquired and liabilities
assumed:
Deferred tax assets 394
Other assets 472
Trade names 252
Developed technology (4-year 1,317
Customer relationships (7-year 296
Accounts payable and other liabilities (1,015 )
Total net identifiable assets acquired and liabilities assumed 1,716
Goodwill $ 4,941
The allocation of the consideration transferred to the assets and
the liabilities assumed is substantially complete however,
finalization of the valuation is still in process.
Goodwill is primarily attributable to synergies expected to arise
after the acquisition. The Company does not expect the goodwill
resulting from the acquisition to be deductible for tax
purposes.
The Company engaged a third-party valuation firm to assist in
valuing certain assets and liabilities acquired.</t>
  </si>
  <si>
    <t>Inventory</t>
  </si>
  <si>
    <t>Inventory Disclosure [Abstract]</t>
  </si>
  <si>
    <t>6. Inventory
Inventory is stated at the lower of cost and net realizable value.
Cost is determined using the first-in, first-out
Inventory consisted of the following (in thousands):
September 30,
December 31,
2017 2016
Raw materials $ 13 $ 52
Finished goods 1,784 1,175
Total inventory – net $ 1,797 $ 1,227</t>
  </si>
  <si>
    <t>Property and Equipment, Net</t>
  </si>
  <si>
    <t>Property, Plant and Equipment [Abstract]</t>
  </si>
  <si>
    <t>7. Property and equipment, net
Property and equipment consists of the following (in
thousands):
September 30,
December 31,
2017 2016
Land $ 7,994 $ 7,994
Building and improvements 15,000 14,956
Computer equipment and software 31,077 27,461
Office furniture and equipment 6,038 5,306
Leasehold improvements 5,961 5,397
Total property and equipment 66,070 61,114
Less: accumulated depreciation and amortization 36,178 31,406
Property and equipment, net $ 29,892 $ 29,708
Depreciation expense was $1.6 million and $1.5 million
for the three months ended September 30, 2017 and 2016, and
$4.6 million and $4.9 million for the nine months ended
September 30, 2017 and 2016, respectively.</t>
  </si>
  <si>
    <t>Goodwill and Other Intangible Assets</t>
  </si>
  <si>
    <t>Goodwill and Intangible Assets Disclosure [Abstract]</t>
  </si>
  <si>
    <t>8. Goodwill and other intangible
assets
Goodwill
The changes in the carrying amount of goodwill, which is
attributable to the Software reporting segment, are as follows (in
thousands):
Balance at December 31, 2016 $ 36,625
Acquisitions 29,448
Effects of foreign currency translation 2,818
Balance at September 30, 2017 $ 68,891
Other intangible assets
A summary of other intangible assets is shown below (in
thousands):
September 30, 2017
Weighted average amortization period Gross carrying amount Accumulated amortization Net carrying
Definite-lived intangible assets:
Developed technology 4 years $ 17,347 $ 7,642 $ 9,705
Customer relationships 7 years 9,235 5,816 3,419
Noncompete agreements 5 years 824 824
—
Other intangibles 10 years 119 45 74
Total definite-lived intangible assets 27,525 14,327 13,198
Indefinite-lived intangible assets:
Trade names 2,181 2,181
Total other intangible assets $ 29,706 $ 14,327 $ 15,379
December 31, 2016
Weighted Gross Accumulated Net carrying
Definite-lived intangible assets:
Developed technology 4 years $ 10,631 $ 5,034 $ 5,597
Customer relationships 7 years 8,646 4,977 3,669
Noncompete agreements 5 years 824 824
—
Other intangibles 10 years 117 40 77
Total definite-lived intangible assets 20,218 10,875 9,343
Indefinite-lived intangible assets:
Trade names 1,825 1,825
Total other intangible assets $ 22,043 $ 10,875 $ 11,168
In May 2017, the Company entered into a software assignment
agreement with Easii IC SAS, a Société par Actions
Simplifiée, or Easii, and acquired all rights, title and
interests in certain of Easii’s software, known as Modeliis,
for $2.0 million and 200,000 shares of the Company’s
Class A common stock. These shares have a put right that can
be exercised by the holder five years from date of purchase at
$12.50 per share. This software was recorded as developed
technology in the consolidated balance sheet.
Amortization expense related to amortizing intangible assets was
$1.2 million and $0.9 million for the three months ended
September 30, 2017 and 2016, and $3.3 million and
$2.4 million for the nine months ended September 30, 2017
and 2016, respectively.</t>
  </si>
  <si>
    <t>Debt</t>
  </si>
  <si>
    <t>Debt Disclosure [Abstract]</t>
  </si>
  <si>
    <t>9. Debt
The carrying value of debt is as follows (in thousands):
September 30,
December 31,
2017 2016
Secured Credit Agreement:
Revolving Credit Facility $ 41,950 $ 27,355
Term Loan A 50,000 57,500
Obligations held under capital leases 166 196
Other borrowings 66 330
Total debt 92,182 85,381
Less: unamortized debt issuance costs 96 140
Less: current portion of long-term debt 10,147 10,435
Long-term debt, net of current portion $ 81,939 $ 74,806
In October 2017, the Company entered into an amended and restated
credit agreement. See Note 20 – Subsequent events for
additional information regarding the changes to the Company’s
credit facility.
Secured credit agreement
On June 14, 2017, the Company entered into an amended and
restated credit agreement with JPMorgan Chase Bank, N.A., as
administrative agent, which restated the Company’s prior
credit agreement, as amended, in its entirety (“2017 Credit
Agreement” or the “Credit Agreement”). This
amendment was administrative in nature and did not change amounts,
terms, or rates. On September 28, 2017, the Credit Agreement
was amended to permit the Runtime acquisition as the purchase price
exceeded the level of permitted acquisitions in the Credit
Agreement covenants. See Note 5 – Acquisitions for additional
information regarding the acquisition of Runtime.
As of September 30, 2017, the Company’s Credit Agreement
consisted of a $50.0 million term loan (“Term Loan
A”), a $60.0 million revolving commitment
(“Revolving Credit Facility”) and a $4.0 million
ancillary facility. Included in the Revolving Credit Facility are a
$5.0 million swingline subfacility, and a letter of credit
subfacility.
Interest rates on borrowings outstanding under the Credit Agreement
range from (i) an adjusted LIBO rate (the London interbank
offered rate multiplied by the Statutory Reserve Rate) plus 1.5% to
2.0% (dependent upon the Company’s leverage ratio) for
Eurodollar-based borrowings or (ii) the CB floating rate (the
greater of the Prime Rate or the adjusted LIBO rate plus 2.5%) for
CBFR borrowings (any loan bearing interest at the CB floating
rate). The Company can elect the type of borrowing for each
loan.
Term loan facilities
The Company is required to make quarterly principal payments on
Term Loan A of $2.5 million in 2017, 2018 and March 2019. Any
outstanding principal balance is to be paid in full on the maturity
date of April 18, 2019.
Revolving credit facilities
As of September 30, 2017, the Company had $42.0 million
outstanding under the Revolving Credit Facility and
$18.0 million available for future borrowing. The Revolving
Credit Facility is available for general corporate purposes,
including working capital, capital expenditures, and permitted
acquisitions. All borrowings under the Revolving Credit Facility
are due on the termination date in April 2019.
The Company pays quarterly commitment fees of 0.25% per annum on
the unused portion of the Revolving Credit Facility. Fees with
respect to letters of credit accrue daily based on the stated
amount of each outstanding letter of credit at the adjusted LIBO
rate plus 1.5% to 2.0% (dependent upon the Company’s leverage
ratio).
Debt covenants
The Credit Agreement contains a number of covenants that, among
other things, restrict, subject to certain exceptions, the
Company’s ability to incur additional indebtedness; create
liens on assets; make investments, loans, advances or acquisitions;
pay dividends or other distributions; redeem or repurchase certain
equity interests; guarantee the obligations of others; and change
the business conducted by the Company. In addition, the Credit
Agreement contains financial covenants relating to minimum
liquidity of $20.0 million, maintaining a minimum debt service
coverage ratio of 1.3 to 1.0 and maximum leverage ratio of 3.0 to
1.0, as defined in the Credit Agreement. At September 30,
2017, the Company was in compliance with all such covenants.
Collateral and guarantees
The Credit Agreement is unconditionally guaranteed by the Company
and all existing and subsequently acquired controlled domestic
subsidiaries. Any obligations of foreign subsidiaries are
unconditionally guaranteed by the Company and certain foreign
subsidiaries. Furthermore, the Credit Agreement is collateralized
by a first priority, perfected security interest in, and mortgages
on, substantially all tangible assets of the Company. In addition,
foreign borrowings under the credit agreement will be secured by
assets of the foreign borrowers.</t>
  </si>
  <si>
    <t>Other Liabilities</t>
  </si>
  <si>
    <t>Other Liabilities Disclosure [Abstract]</t>
  </si>
  <si>
    <t>10. Other liabilities
The following table provides the details of other accrued expenses
and current liabilities (in thousands):
September 30,
December 31,
2017 2016
Obligations for acquisition of businesses $ 13,453 $ 2,649
Income taxes payable 6,759 2,156
Accrued professional fees 3,168 1,389
Accrued VAT 2,135 3,928
Accrued royalties 1,930 1,583
Defined contribution plan liabilities 1,164 1,139
Self-insurance and other insurance reserves 818 764
Non-income 638 739
Billings in excess of cost 380 1,021
Related party liabilities 242 1,045
Other current liabilities 5,050 2,532
$ 35,737 $ 18,945
The following table provides details of other long-term liabilities
(in thousands):
September 30,
December 31,
2017 2016
Pension and other post retirement liabilities $ 7,174 $ 5,959
Deferred tax liabilities 1,106 1,379
Other liabilities 8,122 9,776
$ 16,402 $ 17,114</t>
  </si>
  <si>
    <t>Financial Instruments</t>
  </si>
  <si>
    <t>Investments, All Other Investments [Abstract]</t>
  </si>
  <si>
    <t>11. Financial instruments
The Company is exposed to certain financial market risks related to
its ongoing business operations. The primary risks managed through
derivative financial instruments and hedging activities are foreign
currency exchange rate risk and interest rate risk. Derivative
financial instruments and hedging activities are utilized to
protect the Company’s cash flow from adverse movements in
foreign currency exchange rates and to manage interest costs when
appropriate. Although the Company is exposed to credit loss in the
event of nonperformance by the counterparty to the derivative
financial instruments, the Company attempts to limit this exposure
by entering into agreements directly with major financial
institutions that meet the Company’s credit standards and
that are expected to fully satisfy their obligations under the
contracts.
Interest rate swaps
Interest rate exposures are reviewed periodically and the Company
may enter into interest rate swap agreements to manage its
exposure. The Company’s exposure to interest rate risk arises
primarily from changes in the LIBO rate. The Company will hold
these derivatives for economic purposes but does not designate
these derivatives to obtain hedge accounting treatment. As such,
gains or losses on these contracts (including contracts that do not
qualify for hedge accounting under ASC 815), are reported in
earnings immediately as Other expense (income), net. These
contracts limit exposure to changes in interest payments associated
with variable rate debt. However, as the change in the fair value
of the interest rate swaps is impacted by both realized and
unrealized gains and losses on the contracts, the amount recognized
in earnings may not offset the changes in the variability of
interest expense during a given period.
As of September 30, 2017, and December 31, 2016, the
Company had an interest rate swap outstanding with a notional value
of $4.5 million. This interest rate swap matures at various
dates through December 23, 2019.</t>
  </si>
  <si>
    <t>Stockholders' Deficit</t>
  </si>
  <si>
    <t>Equity [Abstract]</t>
  </si>
  <si>
    <t>12. Stockholders’ deficit
Recapitalization
On April 3, 2017, the Company completed a recapitalization
(the “Recapitalization”) of its capital stock by filing
a certificate of amendment to its articles of incorporation with
the State of Michigan pursuant to which, (i) each share of the
Company’s Class A voting common stock, or old
Class A shares, automatically converted into one share of new
Class B voting common stock entitled to ten votes per share,
and (ii) each share of the Company’s Class B
non-voting
Subsequent to the Recapitalization, the Company’s authorized
common stock consists of 76,000,000 shares no par, Class A
Common Stock and 44,000,000 shares of no par, Class B Common
Stock.
See discussion of the Company’s conversion to a Delaware
company on October 5, 2017, in Note 2 – Accounting
policies.</t>
  </si>
  <si>
    <t>Stock-Based Compensation</t>
  </si>
  <si>
    <t>Disclosure of Compensation Related Costs, Share-based Payments [Abstract]</t>
  </si>
  <si>
    <t>13. Stock-based compensation
2001 stock-based compensation plans
Nonqualified stock option plan
In 2001, the Company established the Nonqualified Stock Option Plan
(“NSO Plan”) under which 6,347,840 stock options with
an exercise price of $0.000025 remain outstanding at
September 30, 2017. The NSO Plan was terminated in 2003. Stock
options under the NSO plan were immediately vested and have a
contractual term of 35 years from the date of grant. The
outstanding awards will continue to be governed by their existing
terms under the NSO Plan. The NSO Plan is accounted for as an
equity plan.
The following table summarizes the stock option activity under the
NSO Plan:
Number of options Weighted average exercise price per share Weighted average remaining contractual term (years)
Outstanding at January 1, 2017 6,347,840 $ 0.000025 20
Exercised
— $ 0.000025
Forfeited
— $ 0.000025
Outstanding at September 30, 2017 6,347,840 $ 0.000025 19
Exercisable at September 30, 2017 6,347,840 $ 0.000025 19
Incentive and nonqualified stock-based plan
Also in 2001, the Company established the Incentive and
Nonqualified Stock-based Plan (“ISO Plan”) which was
terminated in 2011 and was authorized to issue nonqualified stock
options (“NQSO”) and incentive stock options
(“ISO”) totaling 11,153,872 shares of old Class B,
nonvoting stock. The NQSO grants could be issued at less than the
fair market value at date of grant under the terms of the ISO Plan,
while ISO grants were issued at a price equal to or greater than
the fair market value at date of grant. Options generally vested
over a two to three-year period. All options have a contractual
term of ten years from the date of grant. At September 30,
2017 and December 31, 2016, there were 2,926,980 and 2,972,744
options for Class A common stock outstanding, respectively,
under the ISO Plan.
Options granted under the ISO Plan are accounted for as liability
awards as the terms of the awards could require or allow repurchase
of the shares at amounts different than fair value. The Company
made the accounting policy election to use the intrinsic value
method of accounting to determine stock-based compensation
liabilities for these awards. During the quarter ended
June 30, 2017, the Company changed its accounting policy to
measure the fair value of its liability awards using the
Black-Scholes option pricing model as a result of the Company no
longer meeting the definition of a non-public
The ISO Plan also includes stock-based compensation liability for
2,329,796 shares of Class A common stock outstanding at
September 30, 2017, and 2,340,596 of old Class B shares
outstanding at December 31, 2016, resulting from the
Company’s call feature with an exercise price that may be set
at less than the fair market value at date of grant under the terms
of the ISO Plan. The Company utilized fair value of the
outstanding Class A shares and old Class B shares to
determine the stock-based compensation liabilities for these
shares, based on the respective dates.
The following table summarizes the stock option activity under the
2001 Stock-based compensation plans for the periods indicated as
follows:
Number of Options Weighted average exercise price per share Weighted average remaining contractual term (years)
Outstanding at January 1, 2017 2,972,744 $ 0.64 3.4
Granted
—
—
Exercised (33,200 ) $ 0.64
Forfeited (12,564 ) $ 0.53
Outstanding at September 30, 2017 2,926,980 $ 0.64 2.6
Exercisable at September 30, 2017 2,926,980 $ 0.64 2.6
In connection with the Company’s IPO, the Company’s CEO
exercised and sold 1,734,996 stock options from the 2001 ISO and
NQSO Plan. As of September 30, 2017, these 1,734,996 options
are reflected as outstanding in the table above.
The 2001 ISO and NQSO Plan option awards are accounted for as
liability awards as of September 30, 2017. Upon IPO
effectiveness in the fourth quarter, the call feature is terminated
resulting in a modification of the option awards. Upon assessment
of the modification, the Company concluded the option awards will
be accounted for as equity awards post IPO.
2012 stock-based compensation plans
During 2012, the Company established the 2012 Incentive and
Nonqualified Stock Option Plan (“2012 Plan”) which
permits the issuance of 5,200,000 shares of old Class B
Nonvoting Common Stock for the grant NQSO’s and ISO’s
for management, other employees, and board members of the Company.
The options are issued at a price equal to or greater than fair
market value at date of grant. All options have a contractual term
of 10 years from date of grant.
The 2012 Plan is accounted for as an equity plan. For those options
expected to vest, compensation expense is recognized on a
straight-line basis over a four-year period, the total requisite
service period of the awards.
The following table summarizes the stock option activity under the
2012 Plan for the periods indicated as follows:
Number of options
Weighted average exercise price per share
Weighted average remaining contractual term (years)
Outstanding at January 1, 2017 1,797,252 $ 3.13 7.5
Granted 608,948 $ 5.18
Exercised (174,692 ) $ 2.61
Forfeited (27,524 ) $ 3.91
Outstanding at September 30, 2017 2,203,984 $ 3.73 7.6
Exercisable at September 30, 2017 1,085,748 $ 2.86 6.2
The Company measures the fair value of its equity awards on the
date of grant using the Black-Scholes option pricing model. Thi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weighted average assumptions used in the Black-Scholes option
pricing model used to calculate the fair value of options granted
during the nine months ended September 30, 2017 were as
follows:
2017 grants
Weighted average grant date fair value per share $ 1.86
Expected volatility 34 %
Expected term (in years) 5.75-6.25
Risk-free interest rate 2.02 %
Expected dividend yield 0 %
The Company’s equity value was estimated utilizing a
combination of the Discounted Cash Flow Method under the Income
Approach, the Guideline Public Company Method, and the Transaction
Method under the Market Approach. The equity value is used to
derive the fair value per share which is used as an input in the
Black Scholes option pricing model. The estimated volatility was
derived using the historical volatility of the returns of
comparable publicly traded companies. The risk-free rate was based
on U.S. Treasury zero-coupon
In connection with the acquisition of Runtime Design Automation
(“RTDA”), all outstanding stock options of RTDA became
fully vested and exercisable prior to the date of consummation
which represents an acceleration to full vesting of all unvested
stock options as of the date of the business combination.
The appropriate accounting treatment for the outstanding stock
options in the context of the business combination was to allocate
the fair market value of RTDA’s options at the date of
consummation attributable to pre-combination pre-combination
The estimated post combination expense to the Company as a result
of the business combination was approximately $2.0 million
which was immediately expensed in the post combination financial
statements for the three months ended September 30, 2017, as
there are no further service conditions. The Company determined
that the Black-Scholes model was an appropriate valuation model for
the employee share options as all of RTDA’s stock options had
only service conditions.
The stock-based compensation expense was recorded as follows (in
thousands):
Three months ended September 30, Nine months ended September 30,
2017 2016 2017 2016
Cost of revenue – software $ 326 $ 1 $ 342 $ 15
Research and development 6,711 1,320 10,495 1,361
Sales and marketing 4,045 728 6,160 763
General and administrative 14,183 2,826 22,305 2,911
Total stock-based compensation expense $ 25,265 $ 4,875 $ 39,302 $ 5,050
On September 27, 2017, the Company’s board of directors
adopted the 2017 Equity Incentive Plan (“2017 Plan”),
and the 2017 Plan was approved by our stockholders. The 2017 Plan
became effective on October 30, 2017, which was one business
day prior to the effective date of the Company’s IPO.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6,207,976 authorized shares of the Company’s
Class A common stock reserved for issuance.</t>
  </si>
  <si>
    <t>Other Expense (Income), Net</t>
  </si>
  <si>
    <t>Other Income and Expenses [Abstract]</t>
  </si>
  <si>
    <t>14. Other expense (income), net
Other expense (income), net consists of the following (in
thousands):
Three months ended
Nine months ended September 30,
2017 2016 2017 2016
Foreign exchange loss (gain) $ 105 $ 241 $ 1,022 $ (423 )
Other (53 ) (93 ) (184 ) (81 )
Other expense (income), net $ 52 $ 148 $ 838 $ (504 )</t>
  </si>
  <si>
    <t>Income Taxes</t>
  </si>
  <si>
    <t>Income Tax Disclosure [Abstract]</t>
  </si>
  <si>
    <t>15. Income taxes
At the end of each interim period, the Company makes its best
estimate of the annual expected effective income tax rate and
applies that rate to its ordinary year-to-date beginning-of-the-year
The computation of the annual expected effective income tax rate at
each interim period requires certain estimates and assumptions
including, but not limited to, the expected income (loss) before
income taxes for the year, projections of the proportion of income
(and/or loss) earned and taxed in respective jurisdictions,
permanent and temporary differences, and the likelihood of the
realizability of deferred tax assets generated in the current year.
Jurisdictions with a projected loss for the year or a year-to-date
The Company’s income tax expense (benefit) and effective tax
rate for the three and nine months ended September 30, 2016
and 2017 were as follows (in thousands, except percentages):
Three months ended September 30, Nine months ended September 30,
2017 2016 2017 2016
Income tax expense (benefit) $ 8,012 $ (745 ) $ 6,353 $ 1,954
Effective tax rate (37 %) 173 % (19 %) 31 %
The tax rate is affected by the Company being a U.S. resident
taxpayer, the tax rates in the U.S. and other jurisdictions in
which the Company operates, the relative amount of income earned by
jurisdiction and the relative amount of losses or income for which
no benefit or expense is recognized. The effective tax rate was
impacted by the geographic income mix in 2017 as compared to 2016,
primarily related to United States pre-tax pre-tax non-deductible</t>
  </si>
  <si>
    <t>Accumulated Other Comprehensive Loss</t>
  </si>
  <si>
    <t>16. Accumulated other comprehensive
loss
The components of accumulated other comprehensive loss were as
follows (in thousands):
Foreign currency translation Retirement related benefit plans Total
Balance at December 31, 2016 $ (5,725 ) $ (1,539 ) $ (7,264 )
Other comprehensive income (loss) before reclassification 1,500 (173 ) 1,327
Amounts reclassified from accumulated other comprehensive loss
— 140 140
Tax effects
— 41 41
Other comprehensive income (loss) 1,500 8 1,508
Balance at September 30, 2017 $ (4,225 ) $ (1,531 ) $ (5,756 )</t>
  </si>
  <si>
    <t>Related Party Transactions</t>
  </si>
  <si>
    <t>Related Party Transactions [Abstract]</t>
  </si>
  <si>
    <t>17. Related party transactions
In June 2016, the Company redeemed 137,268 shares of old
Class B Non-Voting
In January 2016, the Company redeemed 350,400 shares of old
Class B Non-Voting
At September 30, 2017, the Company had obligations to related
parties for $0.2 million recorded in other accrued expenses
and current liabilities. At December 31, 2016, the Company had
obligations to related parties for $1.0 million recorded in
other accrued expenses and current liabilities and
$0.1 million recorded in other long-term liabilities.
At September 30, 2017 and December 31, 2016, the Company
had receivables from an equity investment for $0.5 million and
$0.4 million, respectively, recorded in other long-term
assets.</t>
  </si>
  <si>
    <t>Commitments and Contingencies</t>
  </si>
  <si>
    <t>Commitments and Contingencies Disclosure [Abstract]</t>
  </si>
  <si>
    <t>18. Commitments and contingencies
MSC Litigation
In July 2007, MSC Software Corporation filed a lawsuit against the
Company alleging misappropriation of trade secrets, breach of
confidentiality and other claims. On April 10, 2014, a jury
returned a verdict against the Company. The Company challenged the
verdict and on November 13, 2014, a judge vacated all but
$0.4 million of the judgment and ordered a new trial on
damages. No trial date is scheduled. On August 21, 2017, the
court granted Altair’s motion to strike the testimony of
MSC’s damage expert. On October 11, 2017, the court
mooted the remaining pre-trial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 party proprietary
rights, or to establish and enforce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t>
  </si>
  <si>
    <t>Segment Information</t>
  </si>
  <si>
    <t>Segment Reporting [Abstract]</t>
  </si>
  <si>
    <t>19.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Software reportable segment derives revenue from the sale and
subscription of licenses for software products focused on the
development and application of simulation technology to synthesize
and optimize designs, processes and decisions for improved business
performance. The Software segment also derives revenue from
software support, upgrades, training and consulting services
focused on product design and development expertise and analysis
support from the component level up to complete product engineering
at any stage of the lifecycle.
The Client Engineering Services reportable segment provides support
to its customers with long-term ongoing product design and
development expertise in its market segments of Solvers &amp;
Optimization, Modeling &amp; Visualization, Industrial and
Concept Design, and high-performance computing. The Company hires
simulation specialists, industrial designers, design engineers,
materials experts, development and test specialists, manufacturing
engineers and information technology specialists for placement at
customer sites for specific customer-directed assignments.
The “All other” represents innovative services and
products, including toggled ® ®
Inter-segment sales are not significant for any period presented.
The CODM does not review asset information by segment when
assessing performance, therefore no asset information is provided
for reportable segments. The following tables are in thousands:
Three months ended September 30,
2017 Software Client All other Total
Revenue $ 71,782 $ 11,477 $ 1,679 $ 84,938
Adjusted EBITDA $ 7,278 $ 1,432 $ (1,667 ) $ 7,043
Three months ended September 30,
2016 Software Client All other Total
Revenue $ 64,480 $ 12,146 $ 1,426 $ 78,052
Adjusted EBITDA $ 6,880 $ 1,549 $ (1,118 ) $ 7,311
Nine months ended September 30,
2017 Software Client engineering Services All other Total
Revenue $ 202,654 $ 36,071 $ 4,741 $ 243,466
Adjusted EBITDA $ 14,001 $ 4,174 $ (4,076 ) $ 14,099
Nine months ended September 30,
2016 Software Client engineering services All other Total
Revenue $ 189,199 $ 36,435 $ 4,758 $ 230,392
Adjusted EBITDA $ 18,678 $ 4,463 $ (2,897 ) $ 20,244
Three months ended September 30, Nine months ended
2017 2016 2017 2016
Reconciliation of Adjusted EBITDA to U.S. GAAP Income (loss) before
income taxes:
Adjusted EBITDA $ 7,043 $ 7,311 $ 14,099 $ 20,244
Stock-based compensation expense (25,265 ) (4,875 ) (39,302 ) (5,050 )
Interest expense (634 ) (507 ) (1,793 ) (1,754 )
Interest income and other (1) 53 93 2,184 81
Depreciation and amortization (2,811 ) (2,453 ) (7,895 ) (7,300 )
(Loss) income before income taxes $ (21,614 ) $ (431 ) $ (32,707 ) $ 6,221
(1) Includes a non-recurring</t>
  </si>
  <si>
    <t>Subsequent Events</t>
  </si>
  <si>
    <t>Subsequent Events [Abstract]</t>
  </si>
  <si>
    <t>20. Subsequent events
Initial public offering
In November 2017, the Company closed its IPO, in which the Company
issued and sold 9,865,004 shares of Class A common stock
inclusive of the underwriters’ option to purchase additional
shares that was exercised in full. The price per share to the
public was $13.00. The Company received aggregate proceeds of
$119.3 million from the IPO, net of underwriters’
discounts and commissions, before deducting offering costs of
approximately $4.1 million.
The IPO also included the sale of 3,934,996 shares of Class A
common stock by certain stockholders, giving effect to the
conversion of 2,200,000 shares of the Company’s Class B
common stock into an equivalent number of shares of Class A
common stock, and 1,734,996 stock options for Class A common
stock exercised by the Company’s chief executive officer. The
Company did not receive any proceeds from the sale of shares of
Class A common stock by the selling stockholders.
New revolving credit facility
On November 3, 2017, in connection with the completion of the
Company’s IPO, the Company repaid in full all outstanding
debt under the Company’s 2017 Credit Agreement. The Company
paid a total of approximately $93.1 million, which included
outstanding principal, interest, and other nominal costs. Upon the
repayment of the credit facility, all unamortized discounts were
recorded as interest expense.
On October 19, 2017, the Company entered into an amended and
restated credit agreement with Altair Engineering Inc., as
borrower, JPMorgan Chase Bank, N.A., as the lead arranger, sole
book runner, the administrative agent, swingline lender and letter
of credit issuer, and a syndicate of lenders (“New Credit
Facility”.) The New Credit Facility became effective on
satisfaction of certain conditions including the closing of the
Company’s IPO and provides for an initial aggregate
commitment amount of $100.0 million, with a sublimit for the
issuance of letters of credit of up to $5.0 million and a
sublimit for swingline loans of up to $5.0 million. The New
Credit Facility will mature five years following the signing date
of the New Credit Facility. The New Credit Facility will be
available (i) to finance working capital needs, (ii) for
general corporate purposes of the Company including permitted
acquisitions, (iii) to refinance certain existing
indebtedness, and (iv) to pay fees and expenses related to the
New Credit Facility.
The New Credit Facility allows the Company to request that the
aggregate commitments under the New Credit Facility be increased by
up to $50.0 million for a total of $150.0 million,
subject to certain conditions, by obtaining additional commitments
from the existing lenders or by causing a person acceptable to the
administrative agent to become a lender (in each case subject to
the terms and conditions set forth in the New Credit Facility).
Borrowings under the New Credit Facility will bear interest at a
rate per annum equal to an agreed upon applicable margin plus, at
the Company’s option, either the Alternate Base Rate (defined
as the greatest of (1) the Prime Rate (as defined in the New
Credit Facility) in effect on such day, (2) the Federal Funds
Effective Rate (as defined in the New Credit Facility) in effect on
such day plus 1/2 of 1.00% or (3) the Adjusted LIBO Rate (as
defined in the New Credit Facility) for a one month interest period
on such day (or if such day is not a business day, the immediately
preceding business day) plus 1.00%) or the Adjusted LIBO Rate. The
applicable margin for borrowings under the New Credit Facility will
be based on the Company’s most recently tested consolidated
total net leverage ratio and will vary from (a) in the case of
Eurodollar loans, 1.25% to 2.00%, and (b) in the case of ABR
loans or swingline loans, 0.25% to 1.00%. The unused portion of the
New Credit Facility will be subject to a commitment fee ranging
from 0.15% to 0.30%.
The New Credit Facility will be secured by collateral including
(i) substantially all of the Company’s properties and
assets, and the properties and assets of the Company’s
domestic subsidiaries but excluding any patents, copyrights, patent
applications or copyright applications or any trade secrets or
software products and (ii) pledges of the equity interests in
all present and future domestic subsidiaries (subject to certain
exceptions as provided for under the New Credit Facility). The
Company’s direct and indirect domestic subsidiaries are
guarantors of all of the obligations under the New Credit
Facility.
The New Credit Facility requires the Company to maintain the
following financial covenants:
• Maximum Net Leverage Ratio
• Consolidated Interest Coverage
Ratio
Valuation allowance
In connection with the Company’s IPO, a significant number of
non-qualified</t>
  </si>
  <si>
    <t>Accounting Policies (Policies)</t>
  </si>
  <si>
    <t>Basis of Presentation</t>
  </si>
  <si>
    <t>Basis of presentation
The accompanying unaudited consolidated financial statements of
Altair Engineering Inc.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consolidated financial statements should be read in conjunction
with the Company’s audited consolidated financial statements
(and notes thereto) for the year ended December 31, 2016,
included in the final prospectus dated October 31, 2017 (the
“Prospectus”) filed with the SEC pursuant to Rule
424(b) under the Securities Act of 1933, as amended. In the opinion
of management, all adjustments considered necessary for a fair
presentation of the financial statements have been included, and
all adjustments are of a normal and recurring nature. The
preparation of the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Considerable judgment is often involved in
making these determinations; use of different assumptions could
result in significantly different results. Management believes its
assumptions and estimates are reasonable and appropriate. However,
actual results may differ from those estimates. In addition, the
results of operations for the three and nine months ended
September 30, 2017 are not necessarily indicative of the
results that may be expected for any future period.
There have been no material changes to Altair’s significant
accounting policies as compared to the significant accounting
policies described in the Prospectus.
The Company has concluded that all material transactions that have
occurred that require disclosure or adjustments to the consolidated
financial statements have been reported herein. See Note 20 –
Subsequent events for additional information.</t>
  </si>
  <si>
    <t>Delaware Conversion and Stock Split</t>
  </si>
  <si>
    <t>Delaware conversion and stock split
On October 5, 2017, the Company became a Delaware corporation
and effected a four-for-one four-for-one four-for-one four-for-one
In connection with the Company becoming a Delaware corporation,
2,495,752 shares of Class B common stock, held by holders of
less than 3% of Class B common stock immediately prior to the
conversion, converted into Class A common stock.
Pursuant to the Company’s Delaware certificate of
incorporation, the Company’s authorized capital consists of
513,796,572 shares of Class A common stock, 41,203,428 shares
of Class B common stock and 45,000,000 shares of preferred
stock.</t>
  </si>
  <si>
    <t>Deferred Offering Costs</t>
  </si>
  <si>
    <t>Deferred offering costs
Deferred offering costs, which consist of direct incremental legal
and accounting fees, and other direct costs relating to the
Company’s initial public offering (“IPO”) were
capitalized and will be offset against IPO proceeds upon the
completion of the IPO in the fourth quarter. As of
September 30, 2017, the Company deferred $3.5 million,
which were recorded as other long-term assets in the accompanying
consolidated balance sheet. No amounts were deferred as of
December 31, 2016.</t>
  </si>
  <si>
    <t>Cash, Cash Equivalents and Restricted Cash</t>
  </si>
  <si>
    <t>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 that sum to the total of
the amounts reported in the consolidated statement of cash flows
(in thousands):
September 30,
Cash and cash equivalents $ 16,667
Restricted cash included in other long-term assets 284
Total cash, cash equivalents, and restricted cash shown in the
statement of cash flows $ 16,951
Restricted cash represents amounts required for a contractual
agreement with an insurer for the payment of potential health
insurance claims, and term deposits for bank guarantees.</t>
  </si>
  <si>
    <t>Receivable for R&amp;D Credit</t>
  </si>
  <si>
    <t>Receivable for R&amp;D credit
The French government provides a research and development
(“R&amp;D) tax credit known as Credit Impôt Recherche,
or CIR, in order to encourage Companies to invest in
R&amp;D. The tax credit is deductible from the French income
tax and any excess is carried forward 3 years. After three years,
any unused credit may be reimbursed to the Company by the French
government. As of September 30, 2017, the Company had
approximately $9.8 million receivable from the French
government related to CIR, of which $3.2 million is recorded
in income tax receivable and the remaining $6.6 million is
recorded in other long-term assets.</t>
  </si>
  <si>
    <t>Mezzanine Equity</t>
  </si>
  <si>
    <t>Mezzanine equity
During the quarter ended June 30,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nd classified as mezzanine
equity in the consolidated balance sheet. The put right option is
terminated if the shareholders sell their shares.</t>
  </si>
  <si>
    <t>Income (Loss) Per Share</t>
  </si>
  <si>
    <t>Income (loss) per share
Basic income (loss) per share attributable to Class A and
Class B common stockholders is computed using the weighted
average number of shares of common stock outstanding for the
period, excluding stock options. Diluted income (loss) per share
attributable to common stockholders is based upon the weighted
average number of shares of common stock outstanding for the period
and potentially dilutive common shares, including the effect of
stock options under the treasury stock method. The following table
sets forth the computation of the numerators and denominators used
in the basic and diluted income (loss) per share amounts (in
thousands, except per share data):
Three months ended September 30, Nine months ended September 30,
2017 2016 2017 2016
Numerator:
Net (loss) income $ (29,626 ) $ 314 $ (39,060 ) $ 4,267
Denominator:
Denominator for basic (loss) income per share—weighted
average shares 50,606 49,761 50,374 48,521
Effect of dilutive securities, stock options
— 9,565
— 9,565
Denominator for dilutive (loss) income per share 50,606 59,326 50,374 58,086
Net (loss) income per share attributable to common stockholders,
basic $ (0.59 ) $ 0.01 $ (0.78 ) $ 0.09
Net (loss) income per share attributable to common stockholders,
diluted $ (0.59 ) $ 0.01 $ (0.78 ) $ 0.07
The computation of diluted (loss) income per share does not include
shares that are anti-dilutive under the treasury stock method
because their exercise prices are higher than the average fair
value of the Company’s stock during the period or due to a
net loss in the period. For both the three and nine months ended
September 30, 2017, there were 10.1 million and
9.8 million anti-dilutive shares, respectively, excluded from
the computation of income (loss) per share. For the three and nine
months ended September 30, 2016, there were no anti-dilutive
shares excluded from the computation of income (loss) per
share.</t>
  </si>
  <si>
    <t>Accounting Policies (Tables)</t>
  </si>
  <si>
    <t>Reconciliation of Cash, Cash Equivalents and Restricted Cash</t>
  </si>
  <si>
    <t>The following table provides a reconciliation of cash, cash
equivalents and restricted cash reported in the consolidated
balance sheet that sum to the total of the amounts reported in the
consolidated statement of cash flows (in thousands):
September 30,
Cash and cash equivalents $ 16,667
Restricted cash included in other long-term assets 284
Total cash, cash equivalents, and restricted cash shown in the
statement of cash flows $ 16,951</t>
  </si>
  <si>
    <t>Computation of Numerators and Denominators Used in Basic and Diluted Income (Loss) per Share Amounts</t>
  </si>
  <si>
    <t>The following table sets forth the computation of the numerators
and denominators used in the basic and diluted income (loss) per
share amounts (in thousands, except per share data):
Three months ended September 30, Nine months ended September 30,
2017 2016 2017 2016
Numerator:
Net (loss) income $ (29,626 ) $ 314 $ (39,060 ) $ 4,267
Denominator:
Denominator for basic (loss) income per share—weighted
average shares 50,606 49,761 50,374 48,521
Effect of dilutive securities, stock options
— 9,565
— 9,565
Denominator for dilutive (loss) income per share 50,606 59,326 50,374 58,086
Net (loss) income per share attributable to common stockholders,
basic $ (0.59 ) $ 0.01 $ (0.78 ) $ 0.09
Net (loss) income per share attributable to common stockholders,
diluted $ (0.59 ) $ 0.01 $ (0.78 ) $ 0.07</t>
  </si>
  <si>
    <t>Fair Value Measurements (Tables)</t>
  </si>
  <si>
    <t>Summary of Changes in the Fair Value of Company's Level 3 Financial Liabilities</t>
  </si>
  <si>
    <t>The following table sets forth a summary of the changes in the fair
value of the Company’s Level 3 financial liabilities (in
thousands):
Liability for Liability for
Balance at December 31, 2016 $ 10,632 $ 11,604
Shares issued upon exercise of stock options
—
—
Exercise of stock options 385 (364 )
Forfeitures of stock options
— (139 )
Change in fair value and other 15,974 20,984
Balance at September 30, 2017 $ 26,991 $ 32,085</t>
  </si>
  <si>
    <t>Acquisitions (Tables)</t>
  </si>
  <si>
    <t>Runtime Design Automation [Member]</t>
  </si>
  <si>
    <t>Summary of Amounts of Identified Assets Acquired and Liabilities Assumed at the Acquisition Date</t>
  </si>
  <si>
    <t>The following table summarizes the consideration transferred to
acquire Runtime and the preliminary amounts of identified assets
acquired and liabilities assumed at the acquisition date (in
thousands):
Fair value of consideration transferred $ 25,691
Recognized amounts of identifiable assets acquired and liabilities
assumed:
Cash 564
Accounts receivable 2,257
Deferred tax assets 1,965
Other assets 256
Accounts payable and other liabilities (889 )
Deferred revenue (2,199 )
Deferred tax liabilities (770 )
Total net identifiable assets acquired and liabilities assumed 1,184
Goodwill – preliminary $ 24,507</t>
  </si>
  <si>
    <t>Carriots [Member]</t>
  </si>
  <si>
    <t>The following table summarizes the consideration transferred to
acquire Carriots and the amounts of identified assets acquired and
liabilities assumed at the acquisition date (in thousands):
Fair value of consideration transferred $ 6,657
Recognized amounts of identifiable assets acquired and liabilities
assumed:
Deferred tax assets 394
Other assets 472
Trade names 252
Developed technology (4-year 1,317
Customer relationships (7-year 296
Accounts payable and other liabilities (1,015 )
Total net identifiable assets acquired and liabilities assumed 1,716
Goodwill $ 4,941</t>
  </si>
  <si>
    <t>Inventory (Tables)</t>
  </si>
  <si>
    <t>Schedule of Inventory</t>
  </si>
  <si>
    <t>Inventory consisted of the following (in thousands):
September 30,
December 31,
2017 2016
Raw materials $ 13 $ 52
Finished goods 1,784 1,175
Total inventory – net $ 1,797 $ 1,227</t>
  </si>
  <si>
    <t>Property and Equipment, Net (Tables)</t>
  </si>
  <si>
    <t>Summary of Property and Equipment</t>
  </si>
  <si>
    <t>Property and equipment consists of the following (in
thousands):
September 30,
December 31,
2017 2016
Land $ 7,994 $ 7,994
Building and improvements 15,000 14,956
Computer equipment and software 31,077 27,461
Office furniture and equipment 6,038 5,306
Leasehold improvements 5,961 5,397
Total property and equipment 66,070 61,114
Less: accumulated depreciation and amortization 36,178 31,406
Property and equipment, net $ 29,892 $ 29,708</t>
  </si>
  <si>
    <t>Goodwill and Other Intangible Assets (Tables)</t>
  </si>
  <si>
    <t>Changes in Carrying Amount of Goodwill Attributable to Software Reporting Segment</t>
  </si>
  <si>
    <t>The changes in the carrying amount of goodwill, which is
attributable to the Software reporting segment, are as follows (in
thousands):
Balance at December 31, 2016 $ 36,625
Acquisitions 29,448
Effects of foreign currency translation 2,818
Balance at September 30, 2017 $ 68,891</t>
  </si>
  <si>
    <t>Summary of Other Intangible Assets</t>
  </si>
  <si>
    <t>A summary of other intangible assets is shown below (in
thousands):
September 30, 2017
Weighted average amortization period Gross carrying amount Accumulated amortization Net carrying
Definite-lived intangible assets:
Developed technology 4 years $ 17,347 $ 7,642 $ 9,705
Customer relationships 7 years 9,235 5,816 3,419
Noncompete agreements 5 years 824 824
—
Other intangibles 10 years 119 45 74
Total definite-lived intangible assets 27,525 14,327 13,198
Indefinite-lived intangible assets:
Trade names 2,181 2,181
Total other intangible assets $ 29,706 $ 14,327 $ 15,379
December 31, 2016
Weighted Gross Accumulated Net carrying
Definite-lived intangible assets:
Developed technology 4 years $ 10,631 $ 5,034 $ 5,597
Customer relationships 7 years 8,646 4,977 3,669
Noncompete agreements 5 years 824 824
—
Other intangibles 10 years 117 40 77
Total definite-lived intangible assets 20,218 10,875 9,343
Indefinite-lived intangible assets:
Trade names 1,825 1,825
Total other intangible assets $ 22,043 $ 10,875 $ 11,168</t>
  </si>
  <si>
    <t>Debt (Tables)</t>
  </si>
  <si>
    <t>Schedule of Carrying Value of Debt</t>
  </si>
  <si>
    <t>The carrying value of debt is as follows (in thousands):
September 30,
December 31,
2017 2016
Secured Credit Agreement:
Revolving Credit Facility $ 41,950 $ 27,355
Term Loan A 50,000 57,500
Obligations held under capital leases 166 196
Other borrowings 66 330
Total debt 92,182 85,381
Less: unamortized debt issuance costs 96 140
Less: current portion of long-term debt 10,147 10,435
Long-term debt, net of current portion $ 81,939 $ 74,806</t>
  </si>
  <si>
    <t>Other Liabilities (Tables)</t>
  </si>
  <si>
    <t>Summary of Other Accrued Expenses and Current Liabilities</t>
  </si>
  <si>
    <t>The following table provides the details of other accrued expenses
and current liabilities (in thousands):
September 30,
December 31,
2017 2016
Obligations for acquisition of businesses $ 13,453 $ 2,649
Income taxes payable 6,759 2,156
Accrued professional fees 3,168 1,389
Accrued VAT 2,135 3,928
Accrued royalties 1,930 1,583
Defined contribution plan liabilities 1,164 1,139
Self-insurance and other insurance reserves 818 764
Non-income 638 739
Billings in excess of cost 380 1,021
Related party liabilities 242 1,045
Other current liabilities 5,050 2,532
$ 35,737 $ 18,945</t>
  </si>
  <si>
    <t>Summary of Other Long-term Liabilities</t>
  </si>
  <si>
    <t>The following table provides details of other long-term liabilities
(in thousands):
September 30,
December 31,
2017 2016
Pension and other post retirement liabilities $ 7,174 $ 5,959
Deferred tax liabilities 1,106 1,379
Other liabilities 8,122 9,776
$ 16,402 $ 17,114</t>
  </si>
  <si>
    <t>Stock-Based Compensation (Tables)</t>
  </si>
  <si>
    <t>Weighted Average Assumptions to Calculate Fair Value of Options Granted</t>
  </si>
  <si>
    <t xml:space="preserve">The weighted average assumptions used in the Black-Scholes option
pricing model used to calculate the fair value of options granted
during the nine months ended September 30, 2017 were as
follows:
2017 grants
Weighted average grant date fair value per share $ 1.86
Expected volatility 34 %
Expected term (in years) 5.75-6.25
Risk-free interest rate 2.02 %
Expected dividend yield 0 % </t>
  </si>
  <si>
    <t>Summary of Stock-Based Compensation Expense</t>
  </si>
  <si>
    <t>The stock-based compensation expense was recorded as follows (in
thousands):
Three months ended September 30, Nine months ended September 30,
2017 2016 2017 2016
Cost of revenue – software $ 326 $ 1 $ 342 $ 15
Research and development 6,711 1,320 10,495 1,361
Sales and marketing 4,045 728 6,160 763
General and administrative 14,183 2,826 22,305 2,911
Total stock-based compensation expense $ 25,265 $ 4,875 $ 39,302 $ 5,050</t>
  </si>
  <si>
    <t>NSO Plan [Member]</t>
  </si>
  <si>
    <t>Summary of Stock Option Activity</t>
  </si>
  <si>
    <t>The following table summarizes the stock option activity under the
NSO Plan:
Number of options Weighted average exercise price per share Weighted average remaining contractual term (years)
Outstanding at January 1, 2017 6,347,840 $ 0.000025 20
Exercised
— $ 0.000025
Forfeited
— $ 0.000025
Outstanding at September 30, 2017 6,347,840 $ 0.000025 19
Exercisable at September 30, 2017 6,347,840 $ 0.000025 19</t>
  </si>
  <si>
    <t>ISO Plan [Member]</t>
  </si>
  <si>
    <t>The following table summarizes the stock option activity under the
2001 Stock-based compensation plans for the periods indicated as
follows:
Number of Options Weighted average exercise price per share Weighted average remaining contractual term (years)
Outstanding at January 1, 2017 2,972,744 $ 0.64 3.4
Granted
—
—
Exercised (33,200 ) $ 0.64
Forfeited (12,564 ) $ 0.53
Outstanding at September 30, 2017 2,926,980 $ 0.64 2.6
Exercisable at September 30, 2017 2,926,980 $ 0.64 2.6</t>
  </si>
  <si>
    <t>2012 Plan [Member]</t>
  </si>
  <si>
    <t>The following table summarizes the stock option activity under the
2012 Plan for the periods indicated as follows:
Number of options
Weighted average exercise price per share
Weighted average remaining contractual term (years)
Outstanding at January 1, 2017 1,797,252 $ 3.13 7.5
Granted 608,948 $ 5.18
Exercised (174,692 ) $ 2.61
Forfeited (27,524 ) $ 3.91
Outstanding at September 30, 2017 2,203,984 $ 3.73 7.6
Exercisable at September 30, 2017 1,085,748 $ 2.86 6.2</t>
  </si>
  <si>
    <t>Other Expense (Income), Net (Tables)</t>
  </si>
  <si>
    <t>Schedule of Other Expense (Income), Net</t>
  </si>
  <si>
    <t>Other expense (income), net consists of the following (in
thousands):
Three months ended
Nine months ended September 30,
2017 2016 2017 2016
Foreign exchange loss (gain) $ 105 $ 241 $ 1,022 $ (423 )
Other (53 ) (93 ) (184 ) (81 )
Other expense (income), net $ 52 $ 148 $ 838 $ (504 )</t>
  </si>
  <si>
    <t>Income Taxes (Tables)</t>
  </si>
  <si>
    <t>Schedule of Income Tax Expense (Benefit) and Effective Tax Rate</t>
  </si>
  <si>
    <t xml:space="preserve">The Company’s income tax expense (benefit) and effective tax
rate for the three and nine months ended September 30, 2016
and 2017 were as follows (in thousands, except percentages):
Three months ended September 30, Nine months ended September 30,
2017 2016 2017 2016
Income tax expense (benefit) $ 8,012 $ (745 ) $ 6,353 $ 1,954
Effective tax rate (37 %) 173 % (19 %) 31 % </t>
  </si>
  <si>
    <t>Accumulated Other Comprehensive Loss (Tables)</t>
  </si>
  <si>
    <t>Components of Accumulated Other Comprehensive Loss</t>
  </si>
  <si>
    <t>The components of accumulated other comprehensive loss were as
follows (in thousands):
Foreign currency translation Retirement related benefit plans Total
Balance at December 31, 2016 $ (5,725 ) $ (1,539 ) $ (7,264 )
Other comprehensive income (loss) before reclassification 1,500 (173 ) 1,327
Amounts reclassified from accumulated other comprehensive loss
— 140 140
Tax effects
— 41 41
Other comprehensive income (loss) 1,500 8 1,508
Balance at September 30, 2017 $ (4,225 ) $ (1,531 ) $ (5,756 )</t>
  </si>
  <si>
    <t>Segment Information (Tables)</t>
  </si>
  <si>
    <t>Schedule of Segment Reporting Information</t>
  </si>
  <si>
    <t>The following tables are in thousands:
Three months ended September 30,
2017 Software Client All other Total
Revenue $ 71,782 $ 11,477 $ 1,679 $ 84,938
Adjusted EBITDA $ 7,278 $ 1,432 $ (1,667 ) $ 7,043
Three months ended September 30,
2016 Software Client All other Total
Revenue $ 64,480 $ 12,146 $ 1,426 $ 78,052
Adjusted EBITDA $ 6,880 $ 1,549 $ (1,118 ) $ 7,311
Nine months ended September 30,
2017 Software Client engineering Services All other Total
Revenue $ 202,654 $ 36,071 $ 4,741 $ 243,466
Adjusted EBITDA $ 14,001 $ 4,174 $ (4,076 ) $ 14,099
Nine months ended September 30,
2016 Software Client engineering services All other Total
Revenue $ 189,199 $ 36,435 $ 4,758 $ 230,392
Adjusted EBITDA $ 18,678 $ 4,463 $ (2,897 ) $ 20,244</t>
  </si>
  <si>
    <t>Reconciliation of U.S. GAAP Income (loss) before income taxes to Adjusted EBITDA</t>
  </si>
  <si>
    <t>Three months ended September 30, Nine months ended
2017 2016 2017 2016
Reconciliation of Adjusted EBITDA to U.S. GAAP Income (loss) before
income taxes:
Adjusted EBITDA $ 7,043 $ 7,311 $ 14,099 $ 20,244
Stock-based compensation expense (25,265 ) (4,875 ) (39,302 ) (5,050 )
Interest expense (634 ) (507 ) (1,793 ) (1,754 )
Interest income and other (1) 53 93 2,184 81
Depreciation and amortization (2,811 ) (2,453 ) (7,895 ) (7,300 )
(Loss) income before income taxes $ (21,614 ) $ (431 ) $ (32,707 ) $ 6,221
(1) Includes a non-recurring</t>
  </si>
  <si>
    <t>Organization and Description of Business - Additional Information (Detail)</t>
  </si>
  <si>
    <t>IPO [Member]</t>
  </si>
  <si>
    <t>Organization Consolidation And Presentation Of Financial Statements [Line Items]</t>
  </si>
  <si>
    <t>Entity incorporation state</t>
  </si>
  <si>
    <t>Michigan</t>
  </si>
  <si>
    <t>Accounting Policies - Additional Information (Detail) - USD ($)</t>
  </si>
  <si>
    <t>Oct. 05, 2017</t>
  </si>
  <si>
    <t>Apr. 03, 2017</t>
  </si>
  <si>
    <t>Jun. 30, 2017</t>
  </si>
  <si>
    <t>Accounting Policies [Line Items]</t>
  </si>
  <si>
    <t>Common stock conversion description</t>
  </si>
  <si>
    <t>On October 5, 2017, the Company became a Delaware corporation and effected a four-for-one stock split of its common stock. On the effective date of the Company becoming a Delaware corporation, (i) each share of outstanding common stock was increased to four shares of common stock, par value $0.0001 per share, (ii) the number of shares of common stock issuable under each outstanding option to purchase common stock was increased on a four-for-one basis, (iii) the exercise price of each outstanding option to purchase common stock was reduced on a four-for-one basis, and (iv) the redemption price of each outstanding put option was reduced on a four-for-one basis. All share and per share information referenced throughout the consolidated financial statements and notes thereto have been retroactively adjusted to reflect this stock split.</t>
  </si>
  <si>
    <t>Deferred offering costs</t>
  </si>
  <si>
    <t>Anti-dilutive shares excluded from computation of income (loss) per share</t>
  </si>
  <si>
    <t>Ministry of the Economy, Finance and Industry, France [Member] | Research and Development Tax Credit Carryforward [Member]</t>
  </si>
  <si>
    <t>Tax credit carryforward, period</t>
  </si>
  <si>
    <t>3 years</t>
  </si>
  <si>
    <t>Tax credit carryforward</t>
  </si>
  <si>
    <t>Income tax receivable [Member] | Ministry of the Economy, Finance and Industry, France [Member] | Research and Development Tax Credit Carryforward [Member]</t>
  </si>
  <si>
    <t>Other long-term assets [Member] | Ministry of the Economy, Finance and Industry, France [Member] | Research and Development Tax Credit Carryforward [Member]</t>
  </si>
  <si>
    <t>Subsequent Event [Member]</t>
  </si>
  <si>
    <t>Stock split ratio</t>
  </si>
  <si>
    <t>Subsequent Event [Member] | Preferred Stock [Member]</t>
  </si>
  <si>
    <t>Capital units authorized</t>
  </si>
  <si>
    <t>Common stock conversion</t>
  </si>
  <si>
    <t>Put right exercise period from date of purchase</t>
  </si>
  <si>
    <t>5 years</t>
  </si>
  <si>
    <t>Class A Common Stock [Member] | Put Option [Member]</t>
  </si>
  <si>
    <t>Shares issued</t>
  </si>
  <si>
    <t>Put right, exercise price</t>
  </si>
  <si>
    <t>Class A Common Stock [Member] | Subsequent Event [Member]</t>
  </si>
  <si>
    <t>Class B Common Stock [Member] | Subsequent Event [Member]</t>
  </si>
  <si>
    <t>Class B Common Stock [Member] | Subsequent Event [Member] | Maximum [Member]</t>
  </si>
  <si>
    <t>Percentage of stock held by holders</t>
  </si>
  <si>
    <t>3.00%</t>
  </si>
  <si>
    <t>Accounting Policies - Reconciliation of Cash, Cash Equivalents and Restricted Cash (Detail) - USD ($) $ in Thousands</t>
  </si>
  <si>
    <t>Dec. 31, 2015</t>
  </si>
  <si>
    <t>Restricted cash included in other long-term assets</t>
  </si>
  <si>
    <t>Total cash, cash equivalents, and restricted cash shown in the statement of cash flows</t>
  </si>
  <si>
    <t>Accounting Policies - Computation of Numerators and Denominators Used in Basic and Diluted Income (Loss) per Share Amounts (Detail) - USD ($) $ / shares in Units, shares in Thousands, $ in Thousands</t>
  </si>
  <si>
    <t>Numerator:</t>
  </si>
  <si>
    <t>Denominator:</t>
  </si>
  <si>
    <t>Denominator for basic (loss) income per share-weighted average shares</t>
  </si>
  <si>
    <t>Effect of dilutive securities, stock options</t>
  </si>
  <si>
    <t>Denominator for dilutive (loss) income per share</t>
  </si>
  <si>
    <t>Fair Value Measurements - Summary of Changes in the Fair Value of Company's Level 3 Financial Liabilities (Detail) $ in Thousands</t>
  </si>
  <si>
    <t>Sep. 30, 2017USD ($)</t>
  </si>
  <si>
    <t>Liability for Class A Redeemable Common Shares [Member]</t>
  </si>
  <si>
    <t>Fair Value, Liabilities Measured on Recurring Basis, Unobservable Input Reconciliation [Line Items]</t>
  </si>
  <si>
    <t>Balance at December 31, 2016</t>
  </si>
  <si>
    <t>Shares issued upon exercise of stock options</t>
  </si>
  <si>
    <t>Exercise of stock options</t>
  </si>
  <si>
    <t>Change in fair value and other</t>
  </si>
  <si>
    <t>Balance at September 30, 2017</t>
  </si>
  <si>
    <t>Liability for Stock-Based Compensation Awards [Member]</t>
  </si>
  <si>
    <t>Forfeitures of stock options</t>
  </si>
  <si>
    <t>Acquisitions - Additional Information (Detail) - USD ($) $ in Thousands</t>
  </si>
  <si>
    <t>Sep. 28, 2017</t>
  </si>
  <si>
    <t>May 31, 2017</t>
  </si>
  <si>
    <t>Business Acquisition [Line Items]</t>
  </si>
  <si>
    <t>Business acquisition, cash paid</t>
  </si>
  <si>
    <t>Business acquisition, percentage of interest acquired</t>
  </si>
  <si>
    <t>100.00%</t>
  </si>
  <si>
    <t>Consideration payable within one year from acquistion date</t>
  </si>
  <si>
    <t>Runtime Design Automation [Member] | Class A Common Stock [Member]</t>
  </si>
  <si>
    <t>Business acquisition, shares issued</t>
  </si>
  <si>
    <t>Business acquisition, notes payable</t>
  </si>
  <si>
    <t>Carriots [Member] | Class A Common Stock [Member]</t>
  </si>
  <si>
    <t>Acquisitions - Summary of Amounts of Identified Assets Acquired and Liabilities Assumed at the Acquisition Date (Detail) - USD ($) $ in Thousands</t>
  </si>
  <si>
    <t>Recognized amounts of identifiable assets acquired and liabilities assumed:</t>
  </si>
  <si>
    <t>Fair value of consideration transferred</t>
  </si>
  <si>
    <t>Cash</t>
  </si>
  <si>
    <t>Other assets</t>
  </si>
  <si>
    <t>Accounts payable and other liabilities</t>
  </si>
  <si>
    <t>Deferred tax liabilities</t>
  </si>
  <si>
    <t>Total net identifiable assets acquired and liabilities assumed</t>
  </si>
  <si>
    <t>Carriots [Member] | Trade Names [Member]</t>
  </si>
  <si>
    <t>Indefinite-lived intangibles</t>
  </si>
  <si>
    <t>Carriots [Member] | Developed Technology [Member]</t>
  </si>
  <si>
    <t>Finite-lived intangibles</t>
  </si>
  <si>
    <t>Carriots [Member] | Customer Relationships [Member]</t>
  </si>
  <si>
    <t>Acquisitions - Summary of Amounts of Identified Assets Acquired and Liabilities Assumed at the Acquisition Date (Parenthetical) (Detail)</t>
  </si>
  <si>
    <t>1 Months Ended</t>
  </si>
  <si>
    <t>12 Months Ended</t>
  </si>
  <si>
    <t>Developed Technology [Member]</t>
  </si>
  <si>
    <t>Weighted-average useful life of acquired finite-lived intangible assets</t>
  </si>
  <si>
    <t>4 years</t>
  </si>
  <si>
    <t>Developed Technology [Member] | Carriots [Member]</t>
  </si>
  <si>
    <t>Customer Relationships [Member]</t>
  </si>
  <si>
    <t>7 years</t>
  </si>
  <si>
    <t>Customer Relationships [Member] | Carriots [Member]</t>
  </si>
  <si>
    <t>Inventory - Schedule of Inventory (Detail) - USD ($) $ in Thousands</t>
  </si>
  <si>
    <t>Raw materials</t>
  </si>
  <si>
    <t>Finished goods</t>
  </si>
  <si>
    <t>Total inventory - net</t>
  </si>
  <si>
    <t>Property and Equipment, Net - Summary of Property and Equipment (Detail) - USD ($) $ in Thousands</t>
  </si>
  <si>
    <t>Property, Plant and Equipment [Line Items]</t>
  </si>
  <si>
    <t>Total property and equipment</t>
  </si>
  <si>
    <t>Less: accumulated depreciation and amortization</t>
  </si>
  <si>
    <t>Property and equipment, net</t>
  </si>
  <si>
    <t>Land [Member]</t>
  </si>
  <si>
    <t>Building and Improvements [Member]</t>
  </si>
  <si>
    <t>Computer Equipment and Software [Member]</t>
  </si>
  <si>
    <t>Office Furniture and Equipment [Member]</t>
  </si>
  <si>
    <t>Leasehold Improvements [Member]</t>
  </si>
  <si>
    <t>Property and Equipment, Net - Additional Information (Detail) - USD ($) $ in Millions</t>
  </si>
  <si>
    <t>Depreciation expense</t>
  </si>
  <si>
    <t>Goodwill and Other Intangible Assets - Changes in Carrying Amount of Goodwill Attributable to Software Reporting Segment (Detail) $ in Thousands</t>
  </si>
  <si>
    <t>Effects of foreign currency translation</t>
  </si>
  <si>
    <t>Goodwill and Other Intangible Assets - Summary of Other Intangible Assets (Detail) - USD ($) $ in Thousands</t>
  </si>
  <si>
    <t>Summary Of Other Intangible Assets [Line Items]</t>
  </si>
  <si>
    <t>Gross carrying amount</t>
  </si>
  <si>
    <t>Accumulated amortization</t>
  </si>
  <si>
    <t>Net carrying amount</t>
  </si>
  <si>
    <t>Noncompete Agreements [Member]</t>
  </si>
  <si>
    <t>Other Intangibles [Member]</t>
  </si>
  <si>
    <t>10 years</t>
  </si>
  <si>
    <t>Trade Names [Member]</t>
  </si>
  <si>
    <t>Goodwill and Other Intangible Assets - Additional Information (Detail) - USD ($) $ / shares in Units, $ in Thousands</t>
  </si>
  <si>
    <t>Intangible Assets [Line Items]</t>
  </si>
  <si>
    <t>Modeliis Software [Member]</t>
  </si>
  <si>
    <t>Payment to acquire intangible asset</t>
  </si>
  <si>
    <t>Modeliis Software [Member] | Class A Common Stock [Member]</t>
  </si>
  <si>
    <t>Number to share issued to acquire software</t>
  </si>
  <si>
    <t>Modeliis Software [Member] | Class A Common Stock [Member] | Put Option [Member]</t>
  </si>
  <si>
    <t>Debt - Schedule of Carrying Value of Debt (Detail) - USD ($) $ in Thousands</t>
  </si>
  <si>
    <t>Debt Instrument [Line Items]</t>
  </si>
  <si>
    <t>Total debt</t>
  </si>
  <si>
    <t>Less: unamortized debt issuance costs</t>
  </si>
  <si>
    <t>Less: current portion of long-term debt</t>
  </si>
  <si>
    <t>Term Loan A [Member]</t>
  </si>
  <si>
    <t>Capital Lease Obligations [Member]</t>
  </si>
  <si>
    <t>Other Borrowings [Member]</t>
  </si>
  <si>
    <t>Revolving Credit Facility [Member]</t>
  </si>
  <si>
    <t>Debt - Additional Information (Detail) - Secured Credit Agreement [Member] - JPMorgan Chase Bank, N.A. [Member]</t>
  </si>
  <si>
    <t>Covenant terms, description</t>
  </si>
  <si>
    <t>The Credit Agreement contains a number of covenants that, among other things, restrict, subject to certain exceptions, the Company’s ability to incur additional indebtedness; create liens on assets; make investments, loans, advances or acquisitions; pay dividends or other distributions; redeem or repurchase certain equity interests; guarantee the obligations of others; and change the business conducted by the Company.</t>
  </si>
  <si>
    <t>Minimum liquidity, amount</t>
  </si>
  <si>
    <t>Minimum debt service coverage ratio</t>
  </si>
  <si>
    <t>130.00%</t>
  </si>
  <si>
    <t>Maximum leverage ratio</t>
  </si>
  <si>
    <t>300.00%</t>
  </si>
  <si>
    <t>Covenant compliance, description</t>
  </si>
  <si>
    <t>At September 30, 2017, the Company was in compliance with all such covenants.</t>
  </si>
  <si>
    <t>Amount available under secured credit agreement</t>
  </si>
  <si>
    <t>Quarterly principal payments on Term Loan A in 2017, 2018 and March 2019</t>
  </si>
  <si>
    <t>Maturity date</t>
  </si>
  <si>
    <t>Apr. 18,
		2019</t>
  </si>
  <si>
    <t>Frequency of periodic payment</t>
  </si>
  <si>
    <t>Quarterly</t>
  </si>
  <si>
    <t>Ancillary Facility [Member]</t>
  </si>
  <si>
    <t>Prime Rate [Member]</t>
  </si>
  <si>
    <t>Debt instrument, basis spread on variable rate</t>
  </si>
  <si>
    <t>2.50%</t>
  </si>
  <si>
    <t>London Interbank Offered Rate (LIBOR) [Member] | Minimum [Member]</t>
  </si>
  <si>
    <t>1.50%</t>
  </si>
  <si>
    <t>London Interbank Offered Rate (LIBOR) [Member] | Maximum [Member]</t>
  </si>
  <si>
    <t>2.00%</t>
  </si>
  <si>
    <t>Carrying value of debt under secured credit agreement</t>
  </si>
  <si>
    <t>Amount available for future borrowing</t>
  </si>
  <si>
    <t>Termination date</t>
  </si>
  <si>
    <t>2019-04</t>
  </si>
  <si>
    <t>Commitment fees on unused portion of the Revolving Credit Facility</t>
  </si>
  <si>
    <t>0.25%</t>
  </si>
  <si>
    <t>Revolving Credit Facility [Member] | Swingline Subfacility and Letter of Credit Subfacility [Member]</t>
  </si>
  <si>
    <t>Letter of Credit [Member] | London Interbank Offered Rate (LIBOR) [Member] | Minimum [Member]</t>
  </si>
  <si>
    <t>Letter of Credit [Member] | London Interbank Offered Rate (LIBOR) [Member] | Maximum [Member]</t>
  </si>
  <si>
    <t>Other Liabilities - Summary of Other Accrued Expenses and Current Liabilities (Detail) - USD ($) $ in Thousands</t>
  </si>
  <si>
    <t>Obligations for acquisition of businesses</t>
  </si>
  <si>
    <t>Income taxes payable</t>
  </si>
  <si>
    <t>Accrued professional fees</t>
  </si>
  <si>
    <t>Accrued VAT</t>
  </si>
  <si>
    <t>Accrued royalties</t>
  </si>
  <si>
    <t>Defined contribution plan liabilities</t>
  </si>
  <si>
    <t>Self-insurance and other insurance reserves</t>
  </si>
  <si>
    <t>Non-income tax liabilities</t>
  </si>
  <si>
    <t>Billings in excess of cost</t>
  </si>
  <si>
    <t>Related party liabilities</t>
  </si>
  <si>
    <t>Other current liabilities</t>
  </si>
  <si>
    <t>Other Liabilities - Summary of Other Long-term Liabilities (Detail) - USD ($) $ in Thousands</t>
  </si>
  <si>
    <t>Pension and other post retirement liabilities</t>
  </si>
  <si>
    <t>Other liabilities</t>
  </si>
  <si>
    <t>Financial Instruments - Additional Information (Detail) - Interest Rate Swap [Member] - USD ($)</t>
  </si>
  <si>
    <t>Derivative [Line Items]</t>
  </si>
  <si>
    <t>Derivatives outstanding notional value</t>
  </si>
  <si>
    <t>Derivatives maturity date</t>
  </si>
  <si>
    <t>Dec. 23,
		2019</t>
  </si>
  <si>
    <t>Derivatives maturity date description</t>
  </si>
  <si>
    <t>This interest rate swap matures at various dates through December 23, 2019.</t>
  </si>
  <si>
    <t>Stockholders' Deficit - Additional Information (Detail)</t>
  </si>
  <si>
    <t>Apr. 03, 2017Voteshares</t>
  </si>
  <si>
    <t>Sep. 30, 2017shares</t>
  </si>
  <si>
    <t>Apr. 04, 2017$ / sharesshares</t>
  </si>
  <si>
    <t>Dec. 31, 2016shares</t>
  </si>
  <si>
    <t>Class of Stock [Line Items]</t>
  </si>
  <si>
    <t>Common stock voting rights description</t>
  </si>
  <si>
    <t>Each share of the Company's Class A voting common stock, or old Class A  shares, automatically converted into one share of new Class B voting common  stock entitled to ten votes per share</t>
  </si>
  <si>
    <t>Conversion of stock, shares converted</t>
  </si>
  <si>
    <t>Number of votes entitled to common stockholders per share | Vote</t>
  </si>
  <si>
    <t>Common stock, no par value | $ / shares</t>
  </si>
  <si>
    <t>Each share of the Company's  Class B non-voting common stock, or old Class B shares, automatically converted  into one share of new Class A voting common stock entitled to one vote per  share, in each case, without any further action on the part of the holders  thereof.</t>
  </si>
  <si>
    <t>Stock-based Compensation - Additional Information (Detail) - USD ($) $ / shares in Units, $ in Millions</t>
  </si>
  <si>
    <t>Sep. 27, 2017</t>
  </si>
  <si>
    <t>Dec. 31, 2012</t>
  </si>
  <si>
    <t>Dec. 31, 2001</t>
  </si>
  <si>
    <t>Share-based Compensation Arrangement by Share-based Payment Award [Line Items]</t>
  </si>
  <si>
    <t>Business combination, estimated post combination expense</t>
  </si>
  <si>
    <t>IPO [Member] | Chief Executive Officer [Member]</t>
  </si>
  <si>
    <t>Number of options, outstanding</t>
  </si>
  <si>
    <t>Shares outstanding</t>
  </si>
  <si>
    <t>Exercise price stock options outstanding</t>
  </si>
  <si>
    <t>Contractual term</t>
  </si>
  <si>
    <t>Total requisite service period of awards</t>
  </si>
  <si>
    <t>2012 Plan [Member] | Old Class B Nonvoting Stock [Member]</t>
  </si>
  <si>
    <t>Shares authorized</t>
  </si>
  <si>
    <t>35 years</t>
  </si>
  <si>
    <t>ISO Plan [Member] | Minimum [Member]</t>
  </si>
  <si>
    <t>Options vesting period</t>
  </si>
  <si>
    <t>2 years</t>
  </si>
  <si>
    <t>ISO Plan [Member] | Maximum [Member]</t>
  </si>
  <si>
    <t>ISO Plan [Member] | Old Class B Nonvoting Stock [Member]</t>
  </si>
  <si>
    <t>ISO Plan [Member] | Class B Common Stock [Member]</t>
  </si>
  <si>
    <t>2017 Plan [Member] | Class A Common Stock [Member]</t>
  </si>
  <si>
    <t>Common stock reserved for issuance</t>
  </si>
  <si>
    <t>Stock-based Compensation - Summary of Stock Option Activity under NSO Plan (Detail) - NSO Plan [Member] - $ / shares</t>
  </si>
  <si>
    <t>Number of options, Outstanding, Beginning Balance</t>
  </si>
  <si>
    <t>Number of options, Exercised</t>
  </si>
  <si>
    <t>Number of options, Forfeited</t>
  </si>
  <si>
    <t>Number of options, Outstanding, Ending Balance</t>
  </si>
  <si>
    <t>Number of options, Exercisable</t>
  </si>
  <si>
    <t>Weighted average exercise price per share, Outstanding, Beginning Balance</t>
  </si>
  <si>
    <t>Weighted average exercise price per share, Exercised</t>
  </si>
  <si>
    <t>Weighted average exercise price per share, Forfeited</t>
  </si>
  <si>
    <t>Weighted average exercise price per share, Outstanding, Ending Balance</t>
  </si>
  <si>
    <t>Weighted average exercise price per share, Exercisable</t>
  </si>
  <si>
    <t>Weighted average remaining contractual term (years), Outstanding</t>
  </si>
  <si>
    <t>19 years</t>
  </si>
  <si>
    <t>20 years</t>
  </si>
  <si>
    <t>Weighted average remaining contractual term (years), Exercisable</t>
  </si>
  <si>
    <t>Stock-based Compensation - Summary of Stock Option Activity under ISO Plan (Detail) - ISO Plan [Member] - $ / shares</t>
  </si>
  <si>
    <t>Number of options, Granted</t>
  </si>
  <si>
    <t>Weighted average exercise price per share, Granted</t>
  </si>
  <si>
    <t>2 years 7 months 6 days</t>
  </si>
  <si>
    <t>3 years 4 months 24 days</t>
  </si>
  <si>
    <t>Stock-based Compensation - Summary of Stock Option Activity under 2012 Plan (Detail) - 2012 Plan [Member] - $ / shares</t>
  </si>
  <si>
    <t>7 years 7 months 6 days</t>
  </si>
  <si>
    <t>7 years 6 months</t>
  </si>
  <si>
    <t>6 years 2 months 12 days</t>
  </si>
  <si>
    <t>Stock-based Compensation - Weighted Average Assumptions To Calculate Fair Value of Options Granted (Detail)</t>
  </si>
  <si>
    <t>Sep. 30, 2017$ / shares</t>
  </si>
  <si>
    <t>Weighted average grant date fair value per share</t>
  </si>
  <si>
    <t>Expected volatility</t>
  </si>
  <si>
    <t>34.00%</t>
  </si>
  <si>
    <t>Risk-free interest rate</t>
  </si>
  <si>
    <t>2.02%</t>
  </si>
  <si>
    <t>Expected dividend yield</t>
  </si>
  <si>
    <t>0.00%</t>
  </si>
  <si>
    <t>Minimum [Member]</t>
  </si>
  <si>
    <t>Expected term (in years)</t>
  </si>
  <si>
    <t>5 years 9 months</t>
  </si>
  <si>
    <t>Maximum [Member]</t>
  </si>
  <si>
    <t>6 years 2 months 30 days</t>
  </si>
  <si>
    <t>Stock-based Compensation - Summary of Stock-Based Compensation Expense (Detail) - USD ($) $ in Thousands</t>
  </si>
  <si>
    <t>Share-based Compensation Arrangement by Share-based Payment Award, Compensation Cost [Line Items]</t>
  </si>
  <si>
    <t>Total stock-based compensation expense</t>
  </si>
  <si>
    <t>Cost of Revenue - Software [Member]</t>
  </si>
  <si>
    <t>Research and development [Member]</t>
  </si>
  <si>
    <t>Sales and marketing [Member]</t>
  </si>
  <si>
    <t>General and administrative [Member]</t>
  </si>
  <si>
    <t>Other Expense (Income), Net - Schedule of Other Expense (Income), Net (Detail) - USD ($) $ in Thousands</t>
  </si>
  <si>
    <t>Foreign exchange loss (gain)</t>
  </si>
  <si>
    <t>Income Taxes - Schedule of Income Tax Expense (Benefit) and Effective Tax Rate (Detail) - USD ($) $ in Thousands</t>
  </si>
  <si>
    <t>Effective tax rate</t>
  </si>
  <si>
    <t>(37.00%)</t>
  </si>
  <si>
    <t>173.00%</t>
  </si>
  <si>
    <t>(19.00%)</t>
  </si>
  <si>
    <t>31.00%</t>
  </si>
  <si>
    <t>Income Taxes - Additional Information (Detail) - USD ($) $ in Millions</t>
  </si>
  <si>
    <t>United States pre-tax loss</t>
  </si>
  <si>
    <t>Non-deductible stock-based compensation expense</t>
  </si>
  <si>
    <t>Accumulated Other Comprehensive Loss - Components of Accumulated Other Comprehensive Loss (Detail) - USD ($) $ in Thousands</t>
  </si>
  <si>
    <t>Accumulated Other Comprehensive Income (Loss) [Line Items]</t>
  </si>
  <si>
    <t>Beginning balance</t>
  </si>
  <si>
    <t>Ending balance</t>
  </si>
  <si>
    <t>Foreign Currency Translation [Member]</t>
  </si>
  <si>
    <t>Other comprehensive income (loss) before reclassification</t>
  </si>
  <si>
    <t>Retirement Related Benefit Plans [Member]</t>
  </si>
  <si>
    <t>Amounts reclassified from accumulated other comprehensive loss</t>
  </si>
  <si>
    <t>Tax effects</t>
  </si>
  <si>
    <t>Related Party Transactions - Additional Information (Detail) $ in Thousands</t>
  </si>
  <si>
    <t>Jun. 30, 2016USD ($)Installmentshares</t>
  </si>
  <si>
    <t>Jan. 31, 2016USD ($)Installmentshares</t>
  </si>
  <si>
    <t>Dec. 31, 2016USD ($)</t>
  </si>
  <si>
    <t>Related Party Transaction [Line Items]</t>
  </si>
  <si>
    <t>Obligations to related parties, current</t>
  </si>
  <si>
    <t>Other accrued expenses and current liabilities [Member]</t>
  </si>
  <si>
    <t>Other long-term liabilities [Member]</t>
  </si>
  <si>
    <t>obligations to related parties, non-current</t>
  </si>
  <si>
    <t>Other long-term assets [Member]</t>
  </si>
  <si>
    <t>Receivables from equity investment</t>
  </si>
  <si>
    <t>Founder Stockholders [Member] | Old Class B Nonvoting Stock [Member]</t>
  </si>
  <si>
    <t>Stock redeemed in shares | shares</t>
  </si>
  <si>
    <t>Stock redeemed aggregate purchase price</t>
  </si>
  <si>
    <t>Number of installments | Installment</t>
  </si>
  <si>
    <t>Related Party [Member] | Old Class B Nonvoting Stock [Member]</t>
  </si>
  <si>
    <t>Commitments and Contingencies - Additional Information (Detail) $ in Millions</t>
  </si>
  <si>
    <t>Nov. 13, 2014USD ($)</t>
  </si>
  <si>
    <t>Damages amount on MSC litigation</t>
  </si>
  <si>
    <t>Segment Information - Additional Information (Detail)</t>
  </si>
  <si>
    <t>Sep. 30, 2017Segment</t>
  </si>
  <si>
    <t>Number of reportable segments</t>
  </si>
  <si>
    <t>Segment Information - Schedule of Segment Reporting Information (Detail) - USD ($) $ in Thousands</t>
  </si>
  <si>
    <t>Segment Reporting Information [Line Items]</t>
  </si>
  <si>
    <t>Adjusted EBITDA</t>
  </si>
  <si>
    <t>Software [Member]</t>
  </si>
  <si>
    <t>Client Engineering Services [Member]</t>
  </si>
  <si>
    <t>All Other [Member]</t>
  </si>
  <si>
    <t>Segment Information - Reconciliation of U.S. GAAP Income (Loss) Before Income Taxes to Adjusted EBITDA (Detail) - USD ($) $ in Thousands</t>
  </si>
  <si>
    <t>Interest income and other</t>
  </si>
  <si>
    <t>Segment Information - Reconciliation of U.S. GAAP Income (Loss) Before Income Taxes to Adjusted EBITDA (Parenthetical) (Detail) $ in Millions</t>
  </si>
  <si>
    <t>Income recognized in non-recurring adjustment for change in estimated legal expenses</t>
  </si>
  <si>
    <t>Subsequent Events - Additional Information (Detail) - USD ($)</t>
  </si>
  <si>
    <t>Nov. 03, 2017</t>
  </si>
  <si>
    <t>Oct. 19, 2017</t>
  </si>
  <si>
    <t>Nov. 30, 2017</t>
  </si>
  <si>
    <t>Subsequent Event [Line Items]</t>
  </si>
  <si>
    <t>Repayment of outstanding debt</t>
  </si>
  <si>
    <t>Revolving Credit Facility [Member] | JPMorgan Chase Bank, N.A. [Member]</t>
  </si>
  <si>
    <t>Purpose of new credit facility</t>
  </si>
  <si>
    <t>The New Credit Facility  will be available (i) to finance working capital needs, (ii) for general  corporate purposes of the Company including permitted acquisitions, (iii) to  refinance certain existing indebtedness, and (iv) to pay fees and expenses  related to the New Credit Facility.</t>
  </si>
  <si>
    <t>Subsequent Event [Member] | IPO [Member]</t>
  </si>
  <si>
    <t>Number of shares issued and sold</t>
  </si>
  <si>
    <t>Price per share</t>
  </si>
  <si>
    <t>Aggregate proceeds from IPO</t>
  </si>
  <si>
    <t>Stock issuance, offering costs</t>
  </si>
  <si>
    <t>Number of shares of common stock sold</t>
  </si>
  <si>
    <t>Subsequent Event [Member] | IPO [Member] | Class A Common Stock [Member]</t>
  </si>
  <si>
    <t>Shares issued upon conversion</t>
  </si>
  <si>
    <t>Subsequent Event [Member] | IPO [Member] | Class A Common Stock [Member] | Chief Executive Officer [Member]</t>
  </si>
  <si>
    <t>Number of stock options exercised</t>
  </si>
  <si>
    <t>Subsequent Event [Member] | Maximum [Member]</t>
  </si>
  <si>
    <t>Deferred tax assets, valuation allowance</t>
  </si>
  <si>
    <t>Subsequent Event [Member] | Minimum [Member]</t>
  </si>
  <si>
    <t>Subsequent Event [Member] | Credit Facility [Member]</t>
  </si>
  <si>
    <t>Subsequent Event [Member] | Revolving Credit Facility [Member] | JPMorgan Chase Bank, N.A. [Member]</t>
  </si>
  <si>
    <t>Aggregate commitment amount under credit facility</t>
  </si>
  <si>
    <t>Maturity term</t>
  </si>
  <si>
    <t>Increase in line of credit borrowing capacity</t>
  </si>
  <si>
    <t>Subsequent Event [Member] | Revolving Credit Facility [Member] | JPMorgan Chase Bank, N.A. [Member] | Federal Funds Effective Swap Rate [Member]</t>
  </si>
  <si>
    <t>0.50%</t>
  </si>
  <si>
    <t>Subsequent Event [Member] | Revolving Credit Facility [Member] | JPMorgan Chase Bank, N.A. [Member] | London Interbank Offered Rate (LIBOR) [Member]</t>
  </si>
  <si>
    <t>1.00%</t>
  </si>
  <si>
    <t>Subsequent Event [Member] | Revolving Credit Facility [Member] | Maximum [Member] | JPMorgan Chase Bank, N.A. [Member]</t>
  </si>
  <si>
    <t>0.30%</t>
  </si>
  <si>
    <t>Subsequent Event [Member] | Revolving Credit Facility [Member] | Maximum [Member] | JPMorgan Chase Bank, N.A. [Member] | Swingline Loans [Member]</t>
  </si>
  <si>
    <t>Applicable margin for borrowings under new credit facility</t>
  </si>
  <si>
    <t>Subsequent Event [Member] | Revolving Credit Facility [Member] | Maximum [Member] | JPMorgan Chase Bank, N.A. [Member] | Eurodollar Loans [Member]</t>
  </si>
  <si>
    <t>Subsequent Event [Member] | Revolving Credit Facility [Member] | Maximum [Member] | JPMorgan Chase Bank, N.A. [Member] | Letter of Credit [Member]</t>
  </si>
  <si>
    <t>Subsequent Event [Member] | Revolving Credit Facility [Member] | Minimum [Member] | JPMorgan Chase Bank, N.A. [Member]</t>
  </si>
  <si>
    <t>0.15%</t>
  </si>
  <si>
    <t>EBITDA to cash Consolidated Interest Expense ratio</t>
  </si>
  <si>
    <t>Subsequent Event [Member] | Revolving Credit Facility [Member] | Minimum [Member] | JPMorgan Chase Bank, N.A. [Member] | Swingline Loans [Member]</t>
  </si>
  <si>
    <t>Subsequent Event [Member] | Revolving Credit Facility [Member] | Minimum [Member] | JPMorgan Chase Bank, N.A. [Member] | Eurodollar Loans [Member]</t>
  </si>
  <si>
    <t>1.25%</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000_);_(&quot;$ &quot;(#,##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701732</v>
      </c>
    </row>
    <row r="12" spans="1:3">
      <c r="A12" s="4" t="s">
        <v>19</v>
      </c>
      <c r="B12" s="4" t="s">
        <v>20</v>
      </c>
    </row>
    <row r="13" spans="1:3">
      <c r="A13" s="4" t="s">
        <v>21</v>
      </c>
      <c r="B13" s="4" t="s">
        <v>22</v>
      </c>
    </row>
    <row r="14" spans="1:3">
      <c r="A14" s="4" t="s">
        <v>23</v>
      </c>
    </row>
    <row r="15" spans="1:3">
      <c r="A15" s="3" t="s">
        <v>4</v>
      </c>
    </row>
    <row r="16" spans="1:3">
      <c r="A16" s="4" t="s">
        <v>24</v>
      </c>
      <c r="C16" s="5" t="n">
        <v>26394996</v>
      </c>
    </row>
    <row r="17" spans="1:3">
      <c r="A17" s="4" t="s">
        <v>25</v>
      </c>
    </row>
    <row r="18" spans="1:3">
      <c r="A18" s="3" t="s">
        <v>4</v>
      </c>
    </row>
    <row r="19" spans="1:3">
      <c r="A19" s="4" t="s">
        <v>24</v>
      </c>
      <c r="C19" s="5" t="n">
        <v>36507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v>
      </c>
      <c r="B1" s="2" t="s">
        <v>2</v>
      </c>
      <c r="C1" s="2" t="s">
        <v>27</v>
      </c>
    </row>
    <row r="2" spans="1:3">
      <c r="A2" s="3" t="s">
        <v>28</v>
      </c>
    </row>
    <row r="3" spans="1:3">
      <c r="A3" s="4" t="s">
        <v>29</v>
      </c>
      <c r="B3" s="7" t="n">
        <v>16667</v>
      </c>
      <c r="C3" s="7" t="n">
        <v>16874</v>
      </c>
    </row>
    <row r="4" spans="1:3">
      <c r="A4" s="4" t="s">
        <v>30</v>
      </c>
      <c r="B4" s="5" t="n">
        <v>63530</v>
      </c>
      <c r="C4" s="5" t="n">
        <v>70498</v>
      </c>
    </row>
    <row r="5" spans="1:3">
      <c r="A5" s="4" t="s">
        <v>31</v>
      </c>
      <c r="B5" s="5" t="n">
        <v>1797</v>
      </c>
      <c r="C5" s="5" t="n">
        <v>1227</v>
      </c>
    </row>
    <row r="6" spans="1:3">
      <c r="A6" s="4" t="s">
        <v>32</v>
      </c>
      <c r="B6" s="5" t="n">
        <v>6868</v>
      </c>
      <c r="C6" s="5" t="n">
        <v>9069</v>
      </c>
    </row>
    <row r="7" spans="1:3">
      <c r="A7" s="4" t="s">
        <v>33</v>
      </c>
      <c r="B7" s="5" t="n">
        <v>10492</v>
      </c>
      <c r="C7" s="5" t="n">
        <v>7435</v>
      </c>
    </row>
    <row r="8" spans="1:3">
      <c r="A8" s="4" t="s">
        <v>34</v>
      </c>
      <c r="B8" s="5" t="n">
        <v>99354</v>
      </c>
      <c r="C8" s="5" t="n">
        <v>105103</v>
      </c>
    </row>
    <row r="9" spans="1:3">
      <c r="A9" s="4" t="s">
        <v>35</v>
      </c>
      <c r="B9" s="5" t="n">
        <v>29892</v>
      </c>
      <c r="C9" s="5" t="n">
        <v>29708</v>
      </c>
    </row>
    <row r="10" spans="1:3">
      <c r="A10" s="4" t="s">
        <v>36</v>
      </c>
      <c r="B10" s="5" t="n">
        <v>68891</v>
      </c>
      <c r="C10" s="5" t="n">
        <v>36625</v>
      </c>
    </row>
    <row r="11" spans="1:3">
      <c r="A11" s="4" t="s">
        <v>37</v>
      </c>
      <c r="B11" s="5" t="n">
        <v>15379</v>
      </c>
      <c r="C11" s="5" t="n">
        <v>11168</v>
      </c>
    </row>
    <row r="12" spans="1:3">
      <c r="A12" s="4" t="s">
        <v>38</v>
      </c>
      <c r="B12" s="5" t="n">
        <v>69135</v>
      </c>
      <c r="C12" s="5" t="n">
        <v>62896</v>
      </c>
    </row>
    <row r="13" spans="1:3">
      <c r="A13" s="4" t="s">
        <v>39</v>
      </c>
      <c r="B13" s="5" t="n">
        <v>18843</v>
      </c>
      <c r="C13" s="5" t="n">
        <v>5276</v>
      </c>
    </row>
    <row r="14" spans="1:3">
      <c r="A14" s="4" t="s">
        <v>40</v>
      </c>
      <c r="B14" s="5" t="n">
        <v>301494</v>
      </c>
      <c r="C14" s="5" t="n">
        <v>250776</v>
      </c>
    </row>
    <row r="15" spans="1:3">
      <c r="A15" s="3" t="s">
        <v>41</v>
      </c>
    </row>
    <row r="16" spans="1:3">
      <c r="A16" s="4" t="s">
        <v>42</v>
      </c>
      <c r="B16" s="5" t="n">
        <v>10147</v>
      </c>
      <c r="C16" s="5" t="n">
        <v>10435</v>
      </c>
    </row>
    <row r="17" spans="1:3">
      <c r="A17" s="4" t="s">
        <v>43</v>
      </c>
      <c r="B17" s="5" t="n">
        <v>3987</v>
      </c>
      <c r="C17" s="5" t="n">
        <v>5009</v>
      </c>
    </row>
    <row r="18" spans="1:3">
      <c r="A18" s="4" t="s">
        <v>44</v>
      </c>
      <c r="B18" s="5" t="n">
        <v>23946</v>
      </c>
      <c r="C18" s="5" t="n">
        <v>22955</v>
      </c>
    </row>
    <row r="19" spans="1:3">
      <c r="A19" s="4" t="s">
        <v>45</v>
      </c>
      <c r="B19" s="5" t="n">
        <v>35737</v>
      </c>
      <c r="C19" s="5" t="n">
        <v>18945</v>
      </c>
    </row>
    <row r="20" spans="1:3">
      <c r="A20" s="4" t="s">
        <v>46</v>
      </c>
      <c r="B20" s="5" t="n">
        <v>117969</v>
      </c>
      <c r="C20" s="5" t="n">
        <v>100661</v>
      </c>
    </row>
    <row r="21" spans="1:3">
      <c r="A21" s="4" t="s">
        <v>47</v>
      </c>
      <c r="B21" s="5" t="n">
        <v>191786</v>
      </c>
      <c r="C21" s="5" t="n">
        <v>158005</v>
      </c>
    </row>
    <row r="22" spans="1:3">
      <c r="A22" s="4" t="s">
        <v>48</v>
      </c>
      <c r="B22" s="5" t="n">
        <v>81939</v>
      </c>
      <c r="C22" s="5" t="n">
        <v>74806</v>
      </c>
    </row>
    <row r="23" spans="1:3">
      <c r="A23" s="4" t="s">
        <v>49</v>
      </c>
      <c r="B23" s="5" t="n">
        <v>12495</v>
      </c>
      <c r="C23" s="5" t="n">
        <v>13268</v>
      </c>
    </row>
    <row r="24" spans="1:3">
      <c r="A24" s="4" t="s">
        <v>50</v>
      </c>
      <c r="B24" s="5" t="n">
        <v>59076</v>
      </c>
      <c r="C24" s="5" t="n">
        <v>22236</v>
      </c>
    </row>
    <row r="25" spans="1:3">
      <c r="A25" s="4" t="s">
        <v>51</v>
      </c>
      <c r="B25" s="5" t="n">
        <v>16402</v>
      </c>
      <c r="C25" s="5" t="n">
        <v>17114</v>
      </c>
    </row>
    <row r="26" spans="1:3">
      <c r="A26" s="4" t="s">
        <v>52</v>
      </c>
      <c r="B26" s="5" t="n">
        <v>361698</v>
      </c>
      <c r="C26" s="5" t="n">
        <v>285429</v>
      </c>
    </row>
    <row r="27" spans="1:3">
      <c r="A27" s="4" t="s">
        <v>53</v>
      </c>
      <c r="B27" s="4" t="s">
        <v>54</v>
      </c>
      <c r="C27" s="4" t="s">
        <v>54</v>
      </c>
    </row>
    <row r="28" spans="1:3">
      <c r="A28" s="4" t="s">
        <v>55</v>
      </c>
      <c r="B28" s="5" t="n">
        <v>2352</v>
      </c>
    </row>
    <row r="29" spans="1:3">
      <c r="A29" s="3" t="s">
        <v>56</v>
      </c>
    </row>
    <row r="30" spans="1:3">
      <c r="A30" s="4" t="s">
        <v>57</v>
      </c>
      <c r="B30" s="5" t="n">
        <v>49347</v>
      </c>
      <c r="C30" s="5" t="n">
        <v>39688</v>
      </c>
    </row>
    <row r="31" spans="1:3">
      <c r="A31" s="4" t="s">
        <v>58</v>
      </c>
      <c r="B31" s="5" t="n">
        <v>-106152</v>
      </c>
      <c r="C31" s="5" t="n">
        <v>-67092</v>
      </c>
    </row>
    <row r="32" spans="1:3">
      <c r="A32" s="4" t="s">
        <v>59</v>
      </c>
      <c r="B32" s="5" t="n">
        <v>-5756</v>
      </c>
      <c r="C32" s="5" t="n">
        <v>-7264</v>
      </c>
    </row>
    <row r="33" spans="1:3">
      <c r="A33" s="4" t="s">
        <v>60</v>
      </c>
      <c r="B33" s="5" t="n">
        <v>-62556</v>
      </c>
      <c r="C33" s="5" t="n">
        <v>-34663</v>
      </c>
    </row>
    <row r="34" spans="1:3">
      <c r="A34" s="4" t="s">
        <v>61</v>
      </c>
      <c r="C34" s="5" t="n">
        <v>10</v>
      </c>
    </row>
    <row r="35" spans="1:3">
      <c r="A35" s="4" t="s">
        <v>62</v>
      </c>
      <c r="B35" s="5" t="n">
        <v>-62556</v>
      </c>
      <c r="C35" s="5" t="n">
        <v>-34653</v>
      </c>
    </row>
    <row r="36" spans="1:3">
      <c r="A36" s="4" t="s">
        <v>63</v>
      </c>
      <c r="B36" s="5" t="n">
        <v>301494</v>
      </c>
      <c r="C36" s="5" t="n">
        <v>250776</v>
      </c>
    </row>
    <row r="37" spans="1:3">
      <c r="A37" s="4" t="s">
        <v>23</v>
      </c>
    </row>
    <row r="38" spans="1:3">
      <c r="A38" s="3" t="s">
        <v>56</v>
      </c>
    </row>
    <row r="39" spans="1:3">
      <c r="A39" s="4" t="s">
        <v>64</v>
      </c>
      <c r="B39" s="5" t="n">
        <v>1</v>
      </c>
      <c r="C39" s="5" t="n">
        <v>1</v>
      </c>
    </row>
    <row r="40" spans="1:3">
      <c r="A40" s="4" t="s">
        <v>25</v>
      </c>
    </row>
    <row r="41" spans="1:3">
      <c r="A41" s="3" t="s">
        <v>56</v>
      </c>
    </row>
    <row r="42" spans="1:3">
      <c r="A42" s="4" t="s">
        <v>64</v>
      </c>
      <c r="B42" s="7" t="n">
        <v>4</v>
      </c>
      <c r="C42"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0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4" t="s">
        <v>23</v>
      </c>
    </row>
    <row r="3" spans="1:3">
      <c r="A3" s="4" t="s">
        <v>66</v>
      </c>
      <c r="B3" s="8" t="n">
        <v>0.0001</v>
      </c>
      <c r="C3" s="8" t="n">
        <v>0.0001</v>
      </c>
    </row>
    <row r="4" spans="1:3">
      <c r="A4" s="4" t="s">
        <v>67</v>
      </c>
      <c r="B4" s="5" t="n">
        <v>76000</v>
      </c>
      <c r="C4" s="5" t="n">
        <v>76000</v>
      </c>
    </row>
    <row r="5" spans="1:3">
      <c r="A5" s="4" t="s">
        <v>68</v>
      </c>
      <c r="B5" s="5" t="n">
        <v>10096</v>
      </c>
      <c r="C5" s="5" t="n">
        <v>8900</v>
      </c>
    </row>
    <row r="6" spans="1:3">
      <c r="A6" s="4" t="s">
        <v>69</v>
      </c>
      <c r="B6" s="5" t="n">
        <v>10096</v>
      </c>
      <c r="C6" s="5" t="n">
        <v>8900</v>
      </c>
    </row>
    <row r="7" spans="1:3">
      <c r="A7" s="4" t="s">
        <v>25</v>
      </c>
    </row>
    <row r="8" spans="1:3">
      <c r="A8" s="4" t="s">
        <v>66</v>
      </c>
      <c r="B8" s="8" t="n">
        <v>0.0001</v>
      </c>
      <c r="C8" s="8" t="n">
        <v>0.0001</v>
      </c>
    </row>
    <row r="9" spans="1:3">
      <c r="A9" s="4" t="s">
        <v>67</v>
      </c>
      <c r="B9" s="5" t="n">
        <v>44000</v>
      </c>
      <c r="C9" s="5" t="n">
        <v>44000</v>
      </c>
    </row>
    <row r="10" spans="1:3">
      <c r="A10" s="4" t="s">
        <v>68</v>
      </c>
      <c r="B10" s="5" t="n">
        <v>41204</v>
      </c>
      <c r="C10" s="5" t="n">
        <v>41204</v>
      </c>
    </row>
    <row r="11" spans="1:3">
      <c r="A11" s="4" t="s">
        <v>69</v>
      </c>
      <c r="B11" s="5" t="n">
        <v>41204</v>
      </c>
      <c r="C11" s="5" t="n">
        <v>412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row>
    <row r="6" spans="1:2">
      <c r="A6" s="4" t="s">
        <v>288</v>
      </c>
      <c r="B6" s="4" t="s">
        <v>289</v>
      </c>
    </row>
    <row r="7" spans="1:2">
      <c r="A7" s="4" t="s">
        <v>290</v>
      </c>
    </row>
    <row r="8" spans="1:2">
      <c r="A8" s="4" t="s">
        <v>288</v>
      </c>
      <c r="B8" s="4" t="s">
        <v>291</v>
      </c>
    </row>
    <row r="9" spans="1:2">
      <c r="A9" s="4" t="s">
        <v>292</v>
      </c>
    </row>
    <row r="10" spans="1:2">
      <c r="A10" s="4" t="s">
        <v>288</v>
      </c>
      <c r="B10"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3208</v>
      </c>
      <c r="C4" s="7" t="n">
        <v>55804</v>
      </c>
      <c r="D4" s="7" t="n">
        <v>176905</v>
      </c>
      <c r="E4" s="7" t="n">
        <v>162733</v>
      </c>
    </row>
    <row r="5" spans="1:5">
      <c r="A5" s="4" t="s">
        <v>75</v>
      </c>
      <c r="B5" s="5" t="n">
        <v>8574</v>
      </c>
      <c r="C5" s="5" t="n">
        <v>8676</v>
      </c>
      <c r="D5" s="5" t="n">
        <v>25749</v>
      </c>
      <c r="E5" s="5" t="n">
        <v>26466</v>
      </c>
    </row>
    <row r="6" spans="1:5">
      <c r="A6" s="4" t="s">
        <v>76</v>
      </c>
      <c r="B6" s="5" t="n">
        <v>71782</v>
      </c>
      <c r="C6" s="5" t="n">
        <v>64480</v>
      </c>
      <c r="D6" s="5" t="n">
        <v>202654</v>
      </c>
      <c r="E6" s="5" t="n">
        <v>189199</v>
      </c>
    </row>
    <row r="7" spans="1:5">
      <c r="A7" s="4" t="s">
        <v>77</v>
      </c>
      <c r="B7" s="5" t="n">
        <v>11477</v>
      </c>
      <c r="C7" s="5" t="n">
        <v>12146</v>
      </c>
      <c r="D7" s="5" t="n">
        <v>36071</v>
      </c>
      <c r="E7" s="5" t="n">
        <v>36435</v>
      </c>
    </row>
    <row r="8" spans="1:5">
      <c r="A8" s="4" t="s">
        <v>78</v>
      </c>
      <c r="B8" s="5" t="n">
        <v>1679</v>
      </c>
      <c r="C8" s="5" t="n">
        <v>1426</v>
      </c>
      <c r="D8" s="5" t="n">
        <v>4741</v>
      </c>
      <c r="E8" s="5" t="n">
        <v>4758</v>
      </c>
    </row>
    <row r="9" spans="1:5">
      <c r="A9" s="4" t="s">
        <v>79</v>
      </c>
      <c r="B9" s="5" t="n">
        <v>84938</v>
      </c>
      <c r="C9" s="5" t="n">
        <v>78052</v>
      </c>
      <c r="D9" s="5" t="n">
        <v>243466</v>
      </c>
      <c r="E9" s="5" t="n">
        <v>230392</v>
      </c>
    </row>
    <row r="10" spans="1:5">
      <c r="A10" s="3" t="s">
        <v>80</v>
      </c>
    </row>
    <row r="11" spans="1:5">
      <c r="A11" s="4" t="s">
        <v>74</v>
      </c>
      <c r="B11" s="5" t="n">
        <v>9166</v>
      </c>
      <c r="C11" s="5" t="n">
        <v>8479</v>
      </c>
      <c r="D11" s="5" t="n">
        <v>26799</v>
      </c>
      <c r="E11" s="5" t="n">
        <v>23500</v>
      </c>
    </row>
    <row r="12" spans="1:5">
      <c r="A12" s="4" t="s">
        <v>75</v>
      </c>
      <c r="B12" s="5" t="n">
        <v>6457</v>
      </c>
      <c r="C12" s="5" t="n">
        <v>6527</v>
      </c>
      <c r="D12" s="5" t="n">
        <v>20230</v>
      </c>
      <c r="E12" s="5" t="n">
        <v>20365</v>
      </c>
    </row>
    <row r="13" spans="1:5">
      <c r="A13" s="4" t="s">
        <v>76</v>
      </c>
      <c r="B13" s="5" t="n">
        <v>15623</v>
      </c>
      <c r="C13" s="5" t="n">
        <v>15006</v>
      </c>
      <c r="D13" s="5" t="n">
        <v>47029</v>
      </c>
      <c r="E13" s="5" t="n">
        <v>43865</v>
      </c>
    </row>
    <row r="14" spans="1:5">
      <c r="A14" s="4" t="s">
        <v>77</v>
      </c>
      <c r="B14" s="5" t="n">
        <v>9231</v>
      </c>
      <c r="C14" s="5" t="n">
        <v>9579</v>
      </c>
      <c r="D14" s="5" t="n">
        <v>29200</v>
      </c>
      <c r="E14" s="5" t="n">
        <v>28786</v>
      </c>
    </row>
    <row r="15" spans="1:5">
      <c r="A15" s="4" t="s">
        <v>78</v>
      </c>
      <c r="B15" s="5" t="n">
        <v>1448</v>
      </c>
      <c r="C15" s="5" t="n">
        <v>1036</v>
      </c>
      <c r="D15" s="5" t="n">
        <v>3745</v>
      </c>
      <c r="E15" s="5" t="n">
        <v>3728</v>
      </c>
    </row>
    <row r="16" spans="1:5">
      <c r="A16" s="4" t="s">
        <v>81</v>
      </c>
      <c r="B16" s="5" t="n">
        <v>26302</v>
      </c>
      <c r="C16" s="5" t="n">
        <v>25621</v>
      </c>
      <c r="D16" s="5" t="n">
        <v>79974</v>
      </c>
      <c r="E16" s="5" t="n">
        <v>76379</v>
      </c>
    </row>
    <row r="17" spans="1:5">
      <c r="A17" s="4" t="s">
        <v>82</v>
      </c>
      <c r="B17" s="5" t="n">
        <v>58636</v>
      </c>
      <c r="C17" s="5" t="n">
        <v>52431</v>
      </c>
      <c r="D17" s="5" t="n">
        <v>163492</v>
      </c>
      <c r="E17" s="5" t="n">
        <v>154013</v>
      </c>
    </row>
    <row r="18" spans="1:5">
      <c r="A18" s="3" t="s">
        <v>83</v>
      </c>
    </row>
    <row r="19" spans="1:5">
      <c r="A19" s="4" t="s">
        <v>84</v>
      </c>
      <c r="B19" s="5" t="n">
        <v>27590</v>
      </c>
      <c r="C19" s="5" t="n">
        <v>19401</v>
      </c>
      <c r="D19" s="5" t="n">
        <v>69198</v>
      </c>
      <c r="E19" s="5" t="n">
        <v>53413</v>
      </c>
    </row>
    <row r="20" spans="1:5">
      <c r="A20" s="4" t="s">
        <v>85</v>
      </c>
      <c r="B20" s="5" t="n">
        <v>22345</v>
      </c>
      <c r="C20" s="5" t="n">
        <v>16961</v>
      </c>
      <c r="D20" s="5" t="n">
        <v>58683</v>
      </c>
      <c r="E20" s="5" t="n">
        <v>49054</v>
      </c>
    </row>
    <row r="21" spans="1:5">
      <c r="A21" s="4" t="s">
        <v>86</v>
      </c>
      <c r="B21" s="5" t="n">
        <v>29175</v>
      </c>
      <c r="C21" s="5" t="n">
        <v>15793</v>
      </c>
      <c r="D21" s="5" t="n">
        <v>66465</v>
      </c>
      <c r="E21" s="5" t="n">
        <v>43675</v>
      </c>
    </row>
    <row r="22" spans="1:5">
      <c r="A22" s="4" t="s">
        <v>87</v>
      </c>
      <c r="B22" s="5" t="n">
        <v>1189</v>
      </c>
      <c r="C22" s="5" t="n">
        <v>875</v>
      </c>
      <c r="D22" s="5" t="n">
        <v>3287</v>
      </c>
      <c r="E22" s="5" t="n">
        <v>2352</v>
      </c>
    </row>
    <row r="23" spans="1:5">
      <c r="A23" s="4" t="s">
        <v>88</v>
      </c>
      <c r="B23" s="5" t="n">
        <v>-735</v>
      </c>
      <c r="C23" s="5" t="n">
        <v>-823</v>
      </c>
      <c r="D23" s="5" t="n">
        <v>-4065</v>
      </c>
      <c r="E23" s="5" t="n">
        <v>-1952</v>
      </c>
    </row>
    <row r="24" spans="1:5">
      <c r="A24" s="4" t="s">
        <v>89</v>
      </c>
      <c r="B24" s="5" t="n">
        <v>79564</v>
      </c>
      <c r="C24" s="5" t="n">
        <v>52207</v>
      </c>
      <c r="D24" s="5" t="n">
        <v>193568</v>
      </c>
      <c r="E24" s="5" t="n">
        <v>146542</v>
      </c>
    </row>
    <row r="25" spans="1:5">
      <c r="A25" s="4" t="s">
        <v>90</v>
      </c>
      <c r="B25" s="5" t="n">
        <v>-20928</v>
      </c>
      <c r="C25" s="5" t="n">
        <v>224</v>
      </c>
      <c r="D25" s="5" t="n">
        <v>-30076</v>
      </c>
      <c r="E25" s="5" t="n">
        <v>7471</v>
      </c>
    </row>
    <row r="26" spans="1:5">
      <c r="A26" s="4" t="s">
        <v>91</v>
      </c>
      <c r="B26" s="5" t="n">
        <v>634</v>
      </c>
      <c r="C26" s="5" t="n">
        <v>507</v>
      </c>
      <c r="D26" s="5" t="n">
        <v>1793</v>
      </c>
      <c r="E26" s="5" t="n">
        <v>1754</v>
      </c>
    </row>
    <row r="27" spans="1:5">
      <c r="A27" s="4" t="s">
        <v>92</v>
      </c>
      <c r="B27" s="5" t="n">
        <v>52</v>
      </c>
      <c r="C27" s="5" t="n">
        <v>148</v>
      </c>
      <c r="D27" s="5" t="n">
        <v>838</v>
      </c>
      <c r="E27" s="5" t="n">
        <v>-504</v>
      </c>
    </row>
    <row r="28" spans="1:5">
      <c r="A28" s="4" t="s">
        <v>93</v>
      </c>
      <c r="B28" s="5" t="n">
        <v>-21614</v>
      </c>
      <c r="C28" s="5" t="n">
        <v>-431</v>
      </c>
      <c r="D28" s="5" t="n">
        <v>-32707</v>
      </c>
      <c r="E28" s="5" t="n">
        <v>6221</v>
      </c>
    </row>
    <row r="29" spans="1:5">
      <c r="A29" s="4" t="s">
        <v>94</v>
      </c>
      <c r="B29" s="5" t="n">
        <v>8012</v>
      </c>
      <c r="C29" s="5" t="n">
        <v>-745</v>
      </c>
      <c r="D29" s="5" t="n">
        <v>6353</v>
      </c>
      <c r="E29" s="5" t="n">
        <v>1954</v>
      </c>
    </row>
    <row r="30" spans="1:5">
      <c r="A30" s="4" t="s">
        <v>95</v>
      </c>
      <c r="B30" s="7" t="n">
        <v>-29626</v>
      </c>
      <c r="C30" s="7" t="n">
        <v>314</v>
      </c>
      <c r="D30" s="7" t="n">
        <v>-39060</v>
      </c>
      <c r="E30" s="7" t="n">
        <v>4267</v>
      </c>
    </row>
    <row r="31" spans="1:5">
      <c r="A31" s="3" t="s">
        <v>96</v>
      </c>
    </row>
    <row r="32" spans="1:5">
      <c r="A32" s="4" t="s">
        <v>97</v>
      </c>
      <c r="B32" s="9" t="n">
        <v>-0.59</v>
      </c>
      <c r="C32" s="9" t="n">
        <v>0.01</v>
      </c>
      <c r="D32" s="9" t="n">
        <v>-0.78</v>
      </c>
      <c r="E32" s="9" t="n">
        <v>0.09</v>
      </c>
    </row>
    <row r="33" spans="1:5">
      <c r="A33" s="4" t="s">
        <v>98</v>
      </c>
      <c r="B33" s="9" t="n">
        <v>-0.59</v>
      </c>
      <c r="C33" s="9" t="n">
        <v>0.01</v>
      </c>
      <c r="D33" s="9" t="n">
        <v>-0.78</v>
      </c>
      <c r="E33" s="9" t="n">
        <v>0.07000000000000001</v>
      </c>
    </row>
    <row r="34" spans="1:5">
      <c r="A34" s="3" t="s">
        <v>99</v>
      </c>
    </row>
    <row r="35" spans="1:5">
      <c r="A35" s="4" t="s">
        <v>100</v>
      </c>
      <c r="B35" s="5" t="n">
        <v>50606</v>
      </c>
      <c r="C35" s="5" t="n">
        <v>49761</v>
      </c>
      <c r="D35" s="5" t="n">
        <v>50374</v>
      </c>
      <c r="E35" s="5" t="n">
        <v>48521</v>
      </c>
    </row>
    <row r="36" spans="1:5">
      <c r="A36" s="4" t="s">
        <v>101</v>
      </c>
      <c r="B36" s="5" t="n">
        <v>50606</v>
      </c>
      <c r="C36" s="5" t="n">
        <v>59326</v>
      </c>
      <c r="D36" s="5" t="n">
        <v>50374</v>
      </c>
      <c r="E36" s="5" t="n">
        <v>58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18</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4" t="s">
        <v>309</v>
      </c>
    </row>
    <row r="4" spans="1:2">
      <c r="A4" s="3" t="s">
        <v>310</v>
      </c>
    </row>
    <row r="5" spans="1:2">
      <c r="A5" s="4" t="s">
        <v>311</v>
      </c>
      <c r="B5"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13</v>
      </c>
      <c r="B1" s="2" t="s">
        <v>314</v>
      </c>
      <c r="C1" s="2" t="s">
        <v>315</v>
      </c>
      <c r="D1" s="2" t="s">
        <v>2</v>
      </c>
      <c r="E1" s="2" t="s">
        <v>316</v>
      </c>
      <c r="F1" s="2" t="s">
        <v>72</v>
      </c>
      <c r="G1" s="2" t="s">
        <v>2</v>
      </c>
      <c r="H1" s="2" t="s">
        <v>72</v>
      </c>
      <c r="I1" s="2" t="s">
        <v>27</v>
      </c>
    </row>
    <row r="2" spans="1:9">
      <c r="A2" s="3" t="s">
        <v>317</v>
      </c>
    </row>
    <row r="3" spans="1:9">
      <c r="A3" s="4" t="s">
        <v>318</v>
      </c>
      <c r="G3" s="4" t="s">
        <v>319</v>
      </c>
    </row>
    <row r="4" spans="1:9">
      <c r="A4" s="4" t="s">
        <v>320</v>
      </c>
      <c r="D4" s="7" t="n">
        <v>3500000</v>
      </c>
      <c r="G4" s="7" t="n">
        <v>3500000</v>
      </c>
      <c r="I4" s="7" t="n">
        <v>0</v>
      </c>
    </row>
    <row r="5" spans="1:9">
      <c r="A5" s="4" t="s">
        <v>321</v>
      </c>
      <c r="D5" s="5" t="n">
        <v>10100000</v>
      </c>
      <c r="F5" s="5" t="n">
        <v>0</v>
      </c>
      <c r="G5" s="5" t="n">
        <v>9800000</v>
      </c>
      <c r="H5" s="5" t="n">
        <v>0</v>
      </c>
    </row>
    <row r="6" spans="1:9">
      <c r="A6" s="4" t="s">
        <v>322</v>
      </c>
    </row>
    <row r="7" spans="1:9">
      <c r="A7" s="3" t="s">
        <v>317</v>
      </c>
    </row>
    <row r="8" spans="1:9">
      <c r="A8" s="4" t="s">
        <v>323</v>
      </c>
      <c r="G8" s="4" t="s">
        <v>324</v>
      </c>
    </row>
    <row r="9" spans="1:9">
      <c r="A9" s="4" t="s">
        <v>325</v>
      </c>
      <c r="D9" s="7" t="n">
        <v>9800000</v>
      </c>
      <c r="G9" s="7" t="n">
        <v>9800000</v>
      </c>
    </row>
    <row r="10" spans="1:9">
      <c r="A10" s="4" t="s">
        <v>326</v>
      </c>
    </row>
    <row r="11" spans="1:9">
      <c r="A11" s="3" t="s">
        <v>317</v>
      </c>
    </row>
    <row r="12" spans="1:9">
      <c r="A12" s="4" t="s">
        <v>325</v>
      </c>
      <c r="D12" s="5" t="n">
        <v>3200000</v>
      </c>
      <c r="G12" s="5" t="n">
        <v>3200000</v>
      </c>
    </row>
    <row r="13" spans="1:9">
      <c r="A13" s="4" t="s">
        <v>327</v>
      </c>
    </row>
    <row r="14" spans="1:9">
      <c r="A14" s="3" t="s">
        <v>317</v>
      </c>
    </row>
    <row r="15" spans="1:9">
      <c r="A15" s="4" t="s">
        <v>325</v>
      </c>
      <c r="D15" s="7" t="n">
        <v>6600000</v>
      </c>
      <c r="G15" s="7" t="n">
        <v>6600000</v>
      </c>
    </row>
    <row r="16" spans="1:9">
      <c r="A16" s="4" t="s">
        <v>328</v>
      </c>
    </row>
    <row r="17" spans="1:9">
      <c r="A17" s="3" t="s">
        <v>317</v>
      </c>
    </row>
    <row r="18" spans="1:9">
      <c r="A18" s="4" t="s">
        <v>329</v>
      </c>
      <c r="B18" s="5" t="n">
        <v>4</v>
      </c>
    </row>
    <row r="19" spans="1:9">
      <c r="A19" s="4" t="s">
        <v>66</v>
      </c>
      <c r="B19" s="8" t="n">
        <v>0.0001</v>
      </c>
    </row>
    <row r="20" spans="1:9">
      <c r="A20" s="4" t="s">
        <v>330</v>
      </c>
    </row>
    <row r="21" spans="1:9">
      <c r="A21" s="3" t="s">
        <v>317</v>
      </c>
    </row>
    <row r="22" spans="1:9">
      <c r="A22" s="4" t="s">
        <v>331</v>
      </c>
      <c r="B22" s="5" t="n">
        <v>45000000</v>
      </c>
    </row>
    <row r="23" spans="1:9">
      <c r="A23" s="4" t="s">
        <v>23</v>
      </c>
    </row>
    <row r="24" spans="1:9">
      <c r="A24" s="3" t="s">
        <v>317</v>
      </c>
    </row>
    <row r="25" spans="1:9">
      <c r="A25" s="4" t="s">
        <v>66</v>
      </c>
      <c r="D25" s="8" t="n">
        <v>0.0001</v>
      </c>
      <c r="G25" s="8" t="n">
        <v>0.0001</v>
      </c>
      <c r="I25" s="8" t="n">
        <v>0.0001</v>
      </c>
    </row>
    <row r="26" spans="1:9">
      <c r="A26" s="4" t="s">
        <v>332</v>
      </c>
      <c r="C26" s="5" t="n">
        <v>1</v>
      </c>
    </row>
    <row r="27" spans="1:9">
      <c r="A27" s="4" t="s">
        <v>333</v>
      </c>
      <c r="E27" s="4" t="s">
        <v>334</v>
      </c>
    </row>
    <row r="28" spans="1:9">
      <c r="A28" s="4" t="s">
        <v>335</v>
      </c>
    </row>
    <row r="29" spans="1:9">
      <c r="A29" s="3" t="s">
        <v>317</v>
      </c>
    </row>
    <row r="30" spans="1:9">
      <c r="A30" s="4" t="s">
        <v>336</v>
      </c>
      <c r="E30" s="5" t="n">
        <v>200000</v>
      </c>
    </row>
    <row r="31" spans="1:9">
      <c r="A31" s="4" t="s">
        <v>337</v>
      </c>
      <c r="E31" s="9" t="n">
        <v>12.5</v>
      </c>
    </row>
    <row r="32" spans="1:9">
      <c r="A32" s="4" t="s">
        <v>338</v>
      </c>
    </row>
    <row r="33" spans="1:9">
      <c r="A33" s="3" t="s">
        <v>317</v>
      </c>
    </row>
    <row r="34" spans="1:9">
      <c r="A34" s="4" t="s">
        <v>331</v>
      </c>
      <c r="B34" s="5" t="n">
        <v>513796572</v>
      </c>
    </row>
    <row r="35" spans="1:9">
      <c r="A35" s="4" t="s">
        <v>25</v>
      </c>
    </row>
    <row r="36" spans="1:9">
      <c r="A36" s="3" t="s">
        <v>317</v>
      </c>
    </row>
    <row r="37" spans="1:9">
      <c r="A37" s="4" t="s">
        <v>66</v>
      </c>
      <c r="D37" s="8" t="n">
        <v>0.0001</v>
      </c>
      <c r="G37" s="8" t="n">
        <v>0.0001</v>
      </c>
      <c r="I37" s="8" t="n">
        <v>0.0001</v>
      </c>
    </row>
    <row r="38" spans="1:9">
      <c r="A38" s="4" t="s">
        <v>332</v>
      </c>
      <c r="C38" s="5" t="n">
        <v>1</v>
      </c>
    </row>
    <row r="39" spans="1:9">
      <c r="A39" s="4" t="s">
        <v>339</v>
      </c>
    </row>
    <row r="40" spans="1:9">
      <c r="A40" s="3" t="s">
        <v>317</v>
      </c>
    </row>
    <row r="41" spans="1:9">
      <c r="A41" s="4" t="s">
        <v>332</v>
      </c>
      <c r="B41" s="5" t="n">
        <v>2495752</v>
      </c>
    </row>
    <row r="42" spans="1:9">
      <c r="A42" s="4" t="s">
        <v>331</v>
      </c>
      <c r="B42" s="5" t="n">
        <v>41203428</v>
      </c>
    </row>
    <row r="43" spans="1:9">
      <c r="A43" s="4" t="s">
        <v>340</v>
      </c>
    </row>
    <row r="44" spans="1:9">
      <c r="A44" s="3" t="s">
        <v>317</v>
      </c>
    </row>
    <row r="45" spans="1:9">
      <c r="A45" s="4" t="s">
        <v>341</v>
      </c>
      <c r="B45" s="4" t="s">
        <v>3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27</v>
      </c>
      <c r="D1" s="2" t="s">
        <v>72</v>
      </c>
      <c r="E1" s="2" t="s">
        <v>344</v>
      </c>
    </row>
    <row r="2" spans="1:5">
      <c r="A2" s="3" t="s">
        <v>177</v>
      </c>
    </row>
    <row r="3" spans="1:5">
      <c r="A3" s="4" t="s">
        <v>29</v>
      </c>
      <c r="B3" s="7" t="n">
        <v>16667</v>
      </c>
      <c r="C3" s="7" t="n">
        <v>16874</v>
      </c>
    </row>
    <row r="4" spans="1:5">
      <c r="A4" s="4" t="s">
        <v>345</v>
      </c>
      <c r="B4" s="5" t="n">
        <v>284</v>
      </c>
    </row>
    <row r="5" spans="1:5">
      <c r="A5" s="4" t="s">
        <v>346</v>
      </c>
      <c r="B5" s="7" t="n">
        <v>16951</v>
      </c>
      <c r="C5" s="7" t="n">
        <v>17139</v>
      </c>
      <c r="D5" s="7" t="n">
        <v>19360</v>
      </c>
      <c r="E5" s="7" t="n">
        <v>140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1</v>
      </c>
      <c r="D1" s="2" t="s">
        <v>1</v>
      </c>
    </row>
    <row r="2" spans="1:5">
      <c r="B2" s="2" t="s">
        <v>2</v>
      </c>
      <c r="C2" s="2" t="s">
        <v>72</v>
      </c>
      <c r="D2" s="2" t="s">
        <v>2</v>
      </c>
      <c r="E2" s="2" t="s">
        <v>72</v>
      </c>
    </row>
    <row r="3" spans="1:5">
      <c r="A3" s="3" t="s">
        <v>348</v>
      </c>
    </row>
    <row r="4" spans="1:5">
      <c r="A4" s="4" t="s">
        <v>95</v>
      </c>
      <c r="B4" s="7" t="n">
        <v>-29626</v>
      </c>
      <c r="C4" s="7" t="n">
        <v>314</v>
      </c>
      <c r="D4" s="7" t="n">
        <v>-39060</v>
      </c>
      <c r="E4" s="7" t="n">
        <v>4267</v>
      </c>
    </row>
    <row r="5" spans="1:5">
      <c r="A5" s="3" t="s">
        <v>349</v>
      </c>
    </row>
    <row r="6" spans="1:5">
      <c r="A6" s="4" t="s">
        <v>350</v>
      </c>
      <c r="B6" s="5" t="n">
        <v>50606</v>
      </c>
      <c r="C6" s="5" t="n">
        <v>49761</v>
      </c>
      <c r="D6" s="5" t="n">
        <v>50374</v>
      </c>
      <c r="E6" s="5" t="n">
        <v>48521</v>
      </c>
    </row>
    <row r="7" spans="1:5">
      <c r="A7" s="4" t="s">
        <v>351</v>
      </c>
      <c r="C7" s="5" t="n">
        <v>9565</v>
      </c>
      <c r="E7" s="5" t="n">
        <v>9565</v>
      </c>
    </row>
    <row r="8" spans="1:5">
      <c r="A8" s="4" t="s">
        <v>352</v>
      </c>
      <c r="B8" s="5" t="n">
        <v>50606</v>
      </c>
      <c r="C8" s="5" t="n">
        <v>59326</v>
      </c>
      <c r="D8" s="5" t="n">
        <v>50374</v>
      </c>
      <c r="E8" s="5" t="n">
        <v>58086</v>
      </c>
    </row>
    <row r="9" spans="1:5">
      <c r="A9" s="4" t="s">
        <v>97</v>
      </c>
      <c r="B9" s="9" t="n">
        <v>-0.59</v>
      </c>
      <c r="C9" s="9" t="n">
        <v>0.01</v>
      </c>
      <c r="D9" s="9" t="n">
        <v>-0.78</v>
      </c>
      <c r="E9" s="9" t="n">
        <v>0.09</v>
      </c>
    </row>
    <row r="10" spans="1:5">
      <c r="A10" s="4" t="s">
        <v>98</v>
      </c>
      <c r="B10" s="9" t="n">
        <v>-0.59</v>
      </c>
      <c r="C10" s="9" t="n">
        <v>0.01</v>
      </c>
      <c r="D10" s="9" t="n">
        <v>-0.78</v>
      </c>
      <c r="E10" s="9" t="n">
        <v>0.070000000000000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4" t="s">
        <v>355</v>
      </c>
    </row>
    <row r="4" spans="1:2">
      <c r="A4" s="3" t="s">
        <v>356</v>
      </c>
    </row>
    <row r="5" spans="1:2">
      <c r="A5" s="4" t="s">
        <v>357</v>
      </c>
      <c r="B5" s="7" t="n">
        <v>10632</v>
      </c>
    </row>
    <row r="6" spans="1:2">
      <c r="A6" s="4" t="s">
        <v>358</v>
      </c>
      <c r="B6" s="5" t="n">
        <v>0</v>
      </c>
    </row>
    <row r="7" spans="1:2">
      <c r="A7" s="4" t="s">
        <v>359</v>
      </c>
      <c r="B7" s="5" t="n">
        <v>385</v>
      </c>
    </row>
    <row r="8" spans="1:2">
      <c r="A8" s="4" t="s">
        <v>360</v>
      </c>
      <c r="B8" s="5" t="n">
        <v>15974</v>
      </c>
    </row>
    <row r="9" spans="1:2">
      <c r="A9" s="4" t="s">
        <v>361</v>
      </c>
      <c r="B9" s="5" t="n">
        <v>26991</v>
      </c>
    </row>
    <row r="10" spans="1:2">
      <c r="A10" s="4" t="s">
        <v>362</v>
      </c>
    </row>
    <row r="11" spans="1:2">
      <c r="A11" s="3" t="s">
        <v>356</v>
      </c>
    </row>
    <row r="12" spans="1:2">
      <c r="A12" s="4" t="s">
        <v>357</v>
      </c>
      <c r="B12" s="5" t="n">
        <v>11604</v>
      </c>
    </row>
    <row r="13" spans="1:2">
      <c r="A13" s="4" t="s">
        <v>358</v>
      </c>
      <c r="B13" s="5" t="n">
        <v>0</v>
      </c>
    </row>
    <row r="14" spans="1:2">
      <c r="A14" s="4" t="s">
        <v>359</v>
      </c>
      <c r="B14" s="5" t="n">
        <v>-364</v>
      </c>
    </row>
    <row r="15" spans="1:2">
      <c r="A15" s="4" t="s">
        <v>363</v>
      </c>
      <c r="B15" s="5" t="n">
        <v>-139</v>
      </c>
    </row>
    <row r="16" spans="1:2">
      <c r="A16" s="4" t="s">
        <v>360</v>
      </c>
      <c r="B16" s="5" t="n">
        <v>20984</v>
      </c>
    </row>
    <row r="17" spans="1:2">
      <c r="A17" s="4" t="s">
        <v>361</v>
      </c>
      <c r="B17" s="7" t="n">
        <v>320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s>
  <sheetData>
    <row r="1" spans="1:5">
      <c r="A1" s="1" t="s">
        <v>364</v>
      </c>
      <c r="B1" s="2" t="s">
        <v>365</v>
      </c>
      <c r="C1" s="2" t="s">
        <v>366</v>
      </c>
      <c r="D1" s="2" t="s">
        <v>2</v>
      </c>
      <c r="E1" s="2" t="s">
        <v>72</v>
      </c>
    </row>
    <row r="2" spans="1:5">
      <c r="A2" s="3" t="s">
        <v>367</v>
      </c>
    </row>
    <row r="3" spans="1:5">
      <c r="A3" s="4" t="s">
        <v>368</v>
      </c>
      <c r="D3" s="7" t="n">
        <v>15582</v>
      </c>
      <c r="E3" s="7" t="n">
        <v>6499</v>
      </c>
    </row>
    <row r="4" spans="1:5">
      <c r="A4" s="4" t="s">
        <v>258</v>
      </c>
    </row>
    <row r="5" spans="1:5">
      <c r="A5" s="3" t="s">
        <v>367</v>
      </c>
    </row>
    <row r="6" spans="1:5">
      <c r="A6" s="4" t="s">
        <v>369</v>
      </c>
      <c r="B6" s="4" t="s">
        <v>370</v>
      </c>
    </row>
    <row r="7" spans="1:5">
      <c r="A7" s="4" t="s">
        <v>368</v>
      </c>
      <c r="B7" s="7" t="n">
        <v>18700</v>
      </c>
    </row>
    <row r="8" spans="1:5">
      <c r="A8" s="4" t="s">
        <v>371</v>
      </c>
      <c r="B8" s="7" t="n">
        <v>8700</v>
      </c>
    </row>
    <row r="9" spans="1:5">
      <c r="A9" s="4" t="s">
        <v>372</v>
      </c>
    </row>
    <row r="10" spans="1:5">
      <c r="A10" s="3" t="s">
        <v>367</v>
      </c>
    </row>
    <row r="11" spans="1:5">
      <c r="A11" s="4" t="s">
        <v>373</v>
      </c>
      <c r="B11" s="5" t="n">
        <v>708000</v>
      </c>
    </row>
    <row r="12" spans="1:5">
      <c r="A12" s="4" t="s">
        <v>261</v>
      </c>
    </row>
    <row r="13" spans="1:5">
      <c r="A13" s="3" t="s">
        <v>367</v>
      </c>
    </row>
    <row r="14" spans="1:5">
      <c r="A14" s="4" t="s">
        <v>369</v>
      </c>
      <c r="C14" s="4" t="s">
        <v>370</v>
      </c>
    </row>
    <row r="15" spans="1:5">
      <c r="A15" s="4" t="s">
        <v>368</v>
      </c>
      <c r="C15" s="7" t="n">
        <v>3600</v>
      </c>
    </row>
    <row r="16" spans="1:5">
      <c r="A16" s="4" t="s">
        <v>374</v>
      </c>
      <c r="C16" s="7" t="n">
        <v>2700</v>
      </c>
    </row>
    <row r="17" spans="1:5">
      <c r="A17" s="4" t="s">
        <v>375</v>
      </c>
    </row>
    <row r="18" spans="1:5">
      <c r="A18" s="3" t="s">
        <v>367</v>
      </c>
    </row>
    <row r="19" spans="1:5">
      <c r="A19" s="4" t="s">
        <v>373</v>
      </c>
      <c r="C19" s="5" t="n">
        <v>8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76</v>
      </c>
      <c r="B1" s="2" t="s">
        <v>365</v>
      </c>
      <c r="C1" s="2" t="s">
        <v>366</v>
      </c>
      <c r="D1" s="2" t="s">
        <v>2</v>
      </c>
      <c r="E1" s="2" t="s">
        <v>27</v>
      </c>
    </row>
    <row r="2" spans="1:5">
      <c r="A2" s="3" t="s">
        <v>377</v>
      </c>
    </row>
    <row r="3" spans="1:5">
      <c r="A3" s="4" t="s">
        <v>36</v>
      </c>
      <c r="D3" s="7" t="n">
        <v>68891</v>
      </c>
      <c r="E3" s="7" t="n">
        <v>36625</v>
      </c>
    </row>
    <row r="4" spans="1:5">
      <c r="A4" s="4" t="s">
        <v>258</v>
      </c>
    </row>
    <row r="5" spans="1:5">
      <c r="A5" s="3" t="s">
        <v>367</v>
      </c>
    </row>
    <row r="6" spans="1:5">
      <c r="A6" s="4" t="s">
        <v>378</v>
      </c>
      <c r="B6" s="7" t="n">
        <v>25691</v>
      </c>
    </row>
    <row r="7" spans="1:5">
      <c r="A7" s="3" t="s">
        <v>377</v>
      </c>
    </row>
    <row r="8" spans="1:5">
      <c r="A8" s="4" t="s">
        <v>379</v>
      </c>
      <c r="B8" s="5" t="n">
        <v>564</v>
      </c>
    </row>
    <row r="9" spans="1:5">
      <c r="A9" s="4" t="s">
        <v>144</v>
      </c>
      <c r="B9" s="5" t="n">
        <v>2257</v>
      </c>
    </row>
    <row r="10" spans="1:5">
      <c r="A10" s="4" t="s">
        <v>38</v>
      </c>
      <c r="B10" s="5" t="n">
        <v>1965</v>
      </c>
    </row>
    <row r="11" spans="1:5">
      <c r="A11" s="4" t="s">
        <v>380</v>
      </c>
      <c r="B11" s="5" t="n">
        <v>256</v>
      </c>
    </row>
    <row r="12" spans="1:5">
      <c r="A12" s="4" t="s">
        <v>381</v>
      </c>
      <c r="B12" s="5" t="n">
        <v>-889</v>
      </c>
    </row>
    <row r="13" spans="1:5">
      <c r="A13" s="4" t="s">
        <v>46</v>
      </c>
      <c r="B13" s="5" t="n">
        <v>-2199</v>
      </c>
    </row>
    <row r="14" spans="1:5">
      <c r="A14" s="4" t="s">
        <v>382</v>
      </c>
      <c r="B14" s="5" t="n">
        <v>-770</v>
      </c>
    </row>
    <row r="15" spans="1:5">
      <c r="A15" s="4" t="s">
        <v>383</v>
      </c>
      <c r="B15" s="5" t="n">
        <v>1184</v>
      </c>
    </row>
    <row r="16" spans="1:5">
      <c r="A16" s="4" t="s">
        <v>36</v>
      </c>
      <c r="B16" s="7" t="n">
        <v>24507</v>
      </c>
    </row>
    <row r="17" spans="1:5">
      <c r="A17" s="4" t="s">
        <v>261</v>
      </c>
    </row>
    <row r="18" spans="1:5">
      <c r="A18" s="3" t="s">
        <v>367</v>
      </c>
    </row>
    <row r="19" spans="1:5">
      <c r="A19" s="4" t="s">
        <v>378</v>
      </c>
      <c r="C19" s="7" t="n">
        <v>6657</v>
      </c>
    </row>
    <row r="20" spans="1:5">
      <c r="A20" s="3" t="s">
        <v>377</v>
      </c>
    </row>
    <row r="21" spans="1:5">
      <c r="A21" s="4" t="s">
        <v>38</v>
      </c>
      <c r="C21" s="5" t="n">
        <v>394</v>
      </c>
    </row>
    <row r="22" spans="1:5">
      <c r="A22" s="4" t="s">
        <v>380</v>
      </c>
      <c r="C22" s="5" t="n">
        <v>472</v>
      </c>
    </row>
    <row r="23" spans="1:5">
      <c r="A23" s="4" t="s">
        <v>381</v>
      </c>
      <c r="C23" s="5" t="n">
        <v>-1015</v>
      </c>
    </row>
    <row r="24" spans="1:5">
      <c r="A24" s="4" t="s">
        <v>383</v>
      </c>
      <c r="C24" s="5" t="n">
        <v>1716</v>
      </c>
    </row>
    <row r="25" spans="1:5">
      <c r="A25" s="4" t="s">
        <v>36</v>
      </c>
      <c r="C25" s="5" t="n">
        <v>4941</v>
      </c>
    </row>
    <row r="26" spans="1:5">
      <c r="A26" s="4" t="s">
        <v>384</v>
      </c>
    </row>
    <row r="27" spans="1:5">
      <c r="A27" s="3" t="s">
        <v>377</v>
      </c>
    </row>
    <row r="28" spans="1:5">
      <c r="A28" s="4" t="s">
        <v>385</v>
      </c>
      <c r="C28" s="5" t="n">
        <v>252</v>
      </c>
    </row>
    <row r="29" spans="1:5">
      <c r="A29" s="4" t="s">
        <v>386</v>
      </c>
    </row>
    <row r="30" spans="1:5">
      <c r="A30" s="3" t="s">
        <v>377</v>
      </c>
    </row>
    <row r="31" spans="1:5">
      <c r="A31" s="4" t="s">
        <v>387</v>
      </c>
      <c r="C31" s="5" t="n">
        <v>1317</v>
      </c>
    </row>
    <row r="32" spans="1:5">
      <c r="A32" s="4" t="s">
        <v>388</v>
      </c>
    </row>
    <row r="33" spans="1:5">
      <c r="A33" s="3" t="s">
        <v>377</v>
      </c>
    </row>
    <row r="34" spans="1:5">
      <c r="A34" s="4" t="s">
        <v>387</v>
      </c>
      <c r="C34" s="7" t="n">
        <v>2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1</v>
      </c>
      <c r="D1" s="2" t="s">
        <v>1</v>
      </c>
    </row>
    <row r="2" spans="1:5">
      <c r="B2" s="2" t="s">
        <v>2</v>
      </c>
      <c r="C2" s="2" t="s">
        <v>72</v>
      </c>
      <c r="D2" s="2" t="s">
        <v>2</v>
      </c>
      <c r="E2" s="2" t="s">
        <v>72</v>
      </c>
    </row>
    <row r="3" spans="1:5">
      <c r="A3" s="3" t="s">
        <v>103</v>
      </c>
    </row>
    <row r="4" spans="1:5">
      <c r="A4" s="4" t="s">
        <v>95</v>
      </c>
      <c r="B4" s="7" t="n">
        <v>-29626</v>
      </c>
      <c r="C4" s="7" t="n">
        <v>314</v>
      </c>
      <c r="D4" s="7" t="n">
        <v>-39060</v>
      </c>
      <c r="E4" s="7" t="n">
        <v>4267</v>
      </c>
    </row>
    <row r="5" spans="1:5">
      <c r="A5" s="3" t="s">
        <v>104</v>
      </c>
    </row>
    <row r="6" spans="1:5">
      <c r="A6" s="4" t="s">
        <v>105</v>
      </c>
      <c r="B6" s="5" t="n">
        <v>-11</v>
      </c>
      <c r="C6" s="5" t="n">
        <v>805</v>
      </c>
      <c r="D6" s="5" t="n">
        <v>1500</v>
      </c>
      <c r="E6" s="5" t="n">
        <v>-275</v>
      </c>
    </row>
    <row r="7" spans="1:5">
      <c r="A7" s="4" t="s">
        <v>106</v>
      </c>
      <c r="B7" s="5" t="n">
        <v>52</v>
      </c>
      <c r="C7" s="5" t="n">
        <v>-9</v>
      </c>
      <c r="D7" s="5" t="n">
        <v>8</v>
      </c>
      <c r="E7" s="5" t="n">
        <v>5</v>
      </c>
    </row>
    <row r="8" spans="1:5">
      <c r="A8" s="4" t="s">
        <v>107</v>
      </c>
      <c r="B8" s="5" t="n">
        <v>41</v>
      </c>
      <c r="C8" s="5" t="n">
        <v>796</v>
      </c>
      <c r="D8" s="5" t="n">
        <v>1508</v>
      </c>
      <c r="E8" s="5" t="n">
        <v>-270</v>
      </c>
    </row>
    <row r="9" spans="1:5">
      <c r="A9" s="4" t="s">
        <v>108</v>
      </c>
      <c r="B9" s="7" t="n">
        <v>-29585</v>
      </c>
      <c r="C9" s="7" t="n">
        <v>1110</v>
      </c>
      <c r="D9" s="7" t="n">
        <v>-37552</v>
      </c>
      <c r="E9" s="7" t="n">
        <v>39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9</v>
      </c>
      <c r="B1" s="2" t="s">
        <v>390</v>
      </c>
      <c r="C1" s="2" t="s">
        <v>1</v>
      </c>
      <c r="D1" s="2" t="s">
        <v>391</v>
      </c>
    </row>
    <row r="2" spans="1:4">
      <c r="B2" s="2" t="s">
        <v>366</v>
      </c>
      <c r="C2" s="2" t="s">
        <v>2</v>
      </c>
      <c r="D2" s="2" t="s">
        <v>27</v>
      </c>
    </row>
    <row r="3" spans="1:4">
      <c r="A3" s="4" t="s">
        <v>392</v>
      </c>
    </row>
    <row r="4" spans="1:4">
      <c r="A4" s="3" t="s">
        <v>367</v>
      </c>
    </row>
    <row r="5" spans="1:4">
      <c r="A5" s="4" t="s">
        <v>393</v>
      </c>
      <c r="C5" s="4" t="s">
        <v>394</v>
      </c>
      <c r="D5" s="4" t="s">
        <v>394</v>
      </c>
    </row>
    <row r="6" spans="1:4">
      <c r="A6" s="4" t="s">
        <v>395</v>
      </c>
    </row>
    <row r="7" spans="1:4">
      <c r="A7" s="3" t="s">
        <v>367</v>
      </c>
    </row>
    <row r="8" spans="1:4">
      <c r="A8" s="4" t="s">
        <v>393</v>
      </c>
      <c r="B8" s="4" t="s">
        <v>394</v>
      </c>
    </row>
    <row r="9" spans="1:4">
      <c r="A9" s="4" t="s">
        <v>396</v>
      </c>
    </row>
    <row r="10" spans="1:4">
      <c r="A10" s="3" t="s">
        <v>367</v>
      </c>
    </row>
    <row r="11" spans="1:4">
      <c r="A11" s="4" t="s">
        <v>393</v>
      </c>
      <c r="C11" s="4" t="s">
        <v>397</v>
      </c>
      <c r="D11" s="4" t="s">
        <v>397</v>
      </c>
    </row>
    <row r="12" spans="1:4">
      <c r="A12" s="4" t="s">
        <v>398</v>
      </c>
    </row>
    <row r="13" spans="1:4">
      <c r="A13" s="3" t="s">
        <v>367</v>
      </c>
    </row>
    <row r="14" spans="1:4">
      <c r="A14" s="4" t="s">
        <v>393</v>
      </c>
      <c r="B1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9</v>
      </c>
      <c r="B1" s="2" t="s">
        <v>2</v>
      </c>
      <c r="C1" s="2" t="s">
        <v>27</v>
      </c>
    </row>
    <row r="2" spans="1:3">
      <c r="A2" s="3" t="s">
        <v>191</v>
      </c>
    </row>
    <row r="3" spans="1:3">
      <c r="A3" s="4" t="s">
        <v>400</v>
      </c>
      <c r="B3" s="7" t="n">
        <v>13</v>
      </c>
      <c r="C3" s="7" t="n">
        <v>52</v>
      </c>
    </row>
    <row r="4" spans="1:3">
      <c r="A4" s="4" t="s">
        <v>401</v>
      </c>
      <c r="B4" s="5" t="n">
        <v>1784</v>
      </c>
      <c r="C4" s="5" t="n">
        <v>1175</v>
      </c>
    </row>
    <row r="5" spans="1:3">
      <c r="A5" s="4" t="s">
        <v>402</v>
      </c>
      <c r="B5" s="7" t="n">
        <v>1797</v>
      </c>
      <c r="C5" s="7" t="n">
        <v>12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404</v>
      </c>
    </row>
    <row r="3" spans="1:3">
      <c r="A3" s="4" t="s">
        <v>405</v>
      </c>
      <c r="B3" s="7" t="n">
        <v>66070</v>
      </c>
      <c r="C3" s="7" t="n">
        <v>61114</v>
      </c>
    </row>
    <row r="4" spans="1:3">
      <c r="A4" s="4" t="s">
        <v>406</v>
      </c>
      <c r="B4" s="5" t="n">
        <v>36178</v>
      </c>
      <c r="C4" s="5" t="n">
        <v>31406</v>
      </c>
    </row>
    <row r="5" spans="1:3">
      <c r="A5" s="4" t="s">
        <v>407</v>
      </c>
      <c r="B5" s="5" t="n">
        <v>29892</v>
      </c>
      <c r="C5" s="5" t="n">
        <v>29708</v>
      </c>
    </row>
    <row r="6" spans="1:3">
      <c r="A6" s="4" t="s">
        <v>408</v>
      </c>
    </row>
    <row r="7" spans="1:3">
      <c r="A7" s="3" t="s">
        <v>404</v>
      </c>
    </row>
    <row r="8" spans="1:3">
      <c r="A8" s="4" t="s">
        <v>405</v>
      </c>
      <c r="B8" s="5" t="n">
        <v>7994</v>
      </c>
      <c r="C8" s="5" t="n">
        <v>7994</v>
      </c>
    </row>
    <row r="9" spans="1:3">
      <c r="A9" s="4" t="s">
        <v>409</v>
      </c>
    </row>
    <row r="10" spans="1:3">
      <c r="A10" s="3" t="s">
        <v>404</v>
      </c>
    </row>
    <row r="11" spans="1:3">
      <c r="A11" s="4" t="s">
        <v>405</v>
      </c>
      <c r="B11" s="5" t="n">
        <v>15000</v>
      </c>
      <c r="C11" s="5" t="n">
        <v>14956</v>
      </c>
    </row>
    <row r="12" spans="1:3">
      <c r="A12" s="4" t="s">
        <v>410</v>
      </c>
    </row>
    <row r="13" spans="1:3">
      <c r="A13" s="3" t="s">
        <v>404</v>
      </c>
    </row>
    <row r="14" spans="1:3">
      <c r="A14" s="4" t="s">
        <v>405</v>
      </c>
      <c r="B14" s="5" t="n">
        <v>31077</v>
      </c>
      <c r="C14" s="5" t="n">
        <v>27461</v>
      </c>
    </row>
    <row r="15" spans="1:3">
      <c r="A15" s="4" t="s">
        <v>411</v>
      </c>
    </row>
    <row r="16" spans="1:3">
      <c r="A16" s="3" t="s">
        <v>404</v>
      </c>
    </row>
    <row r="17" spans="1:3">
      <c r="A17" s="4" t="s">
        <v>405</v>
      </c>
      <c r="B17" s="5" t="n">
        <v>6038</v>
      </c>
      <c r="C17" s="5" t="n">
        <v>5306</v>
      </c>
    </row>
    <row r="18" spans="1:3">
      <c r="A18" s="4" t="s">
        <v>412</v>
      </c>
    </row>
    <row r="19" spans="1:3">
      <c r="A19" s="3" t="s">
        <v>404</v>
      </c>
    </row>
    <row r="20" spans="1:3">
      <c r="A20" s="4" t="s">
        <v>405</v>
      </c>
      <c r="B20" s="7" t="n">
        <v>5961</v>
      </c>
      <c r="C20" s="7" t="n">
        <v>5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1</v>
      </c>
      <c r="D1" s="2" t="s">
        <v>1</v>
      </c>
    </row>
    <row r="2" spans="1:5">
      <c r="B2" s="2" t="s">
        <v>2</v>
      </c>
      <c r="C2" s="2" t="s">
        <v>72</v>
      </c>
      <c r="D2" s="2" t="s">
        <v>2</v>
      </c>
      <c r="E2" s="2" t="s">
        <v>72</v>
      </c>
    </row>
    <row r="3" spans="1:5">
      <c r="A3" s="3" t="s">
        <v>194</v>
      </c>
    </row>
    <row r="4" spans="1:5">
      <c r="A4" s="4" t="s">
        <v>414</v>
      </c>
      <c r="B4" s="10" t="n">
        <v>1.6</v>
      </c>
      <c r="C4" s="10" t="n">
        <v>1.5</v>
      </c>
      <c r="D4" s="10" t="n">
        <v>4.6</v>
      </c>
      <c r="E4" s="10" t="n">
        <v>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54</v>
      </c>
    </row>
    <row r="3" spans="1:2">
      <c r="A3" s="3" t="s">
        <v>197</v>
      </c>
    </row>
    <row r="4" spans="1:2">
      <c r="A4" s="4" t="s">
        <v>357</v>
      </c>
      <c r="B4" s="7" t="n">
        <v>36625</v>
      </c>
    </row>
    <row r="5" spans="1:2">
      <c r="A5" s="4" t="s">
        <v>187</v>
      </c>
      <c r="B5" s="5" t="n">
        <v>29448</v>
      </c>
    </row>
    <row r="6" spans="1:2">
      <c r="A6" s="4" t="s">
        <v>416</v>
      </c>
      <c r="B6" s="5" t="n">
        <v>2818</v>
      </c>
    </row>
    <row r="7" spans="1:2">
      <c r="A7" s="4" t="s">
        <v>361</v>
      </c>
      <c r="B7" s="7" t="n">
        <v>688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391</v>
      </c>
    </row>
    <row r="2" spans="1:3">
      <c r="B2" s="2" t="s">
        <v>2</v>
      </c>
      <c r="C2" s="2" t="s">
        <v>27</v>
      </c>
    </row>
    <row r="3" spans="1:3">
      <c r="A3" s="3" t="s">
        <v>418</v>
      </c>
    </row>
    <row r="4" spans="1:3">
      <c r="A4" s="4" t="s">
        <v>419</v>
      </c>
      <c r="B4" s="7" t="n">
        <v>29706</v>
      </c>
      <c r="C4" s="7" t="n">
        <v>22043</v>
      </c>
    </row>
    <row r="5" spans="1:3">
      <c r="A5" s="4" t="s">
        <v>420</v>
      </c>
      <c r="B5" s="5" t="n">
        <v>14327</v>
      </c>
      <c r="C5" s="5" t="n">
        <v>10875</v>
      </c>
    </row>
    <row r="6" spans="1:3">
      <c r="A6" s="4" t="s">
        <v>421</v>
      </c>
      <c r="B6" s="5" t="n">
        <v>15379</v>
      </c>
      <c r="C6" s="5" t="n">
        <v>11168</v>
      </c>
    </row>
    <row r="7" spans="1:3">
      <c r="A7" s="4" t="s">
        <v>419</v>
      </c>
      <c r="B7" s="5" t="n">
        <v>27525</v>
      </c>
      <c r="C7" s="5" t="n">
        <v>20218</v>
      </c>
    </row>
    <row r="8" spans="1:3">
      <c r="A8" s="4" t="s">
        <v>420</v>
      </c>
      <c r="B8" s="5" t="n">
        <v>14327</v>
      </c>
      <c r="C8" s="5" t="n">
        <v>10875</v>
      </c>
    </row>
    <row r="9" spans="1:3">
      <c r="A9" s="4" t="s">
        <v>421</v>
      </c>
      <c r="B9" s="7" t="n">
        <v>13198</v>
      </c>
      <c r="C9" s="7" t="n">
        <v>9343</v>
      </c>
    </row>
    <row r="10" spans="1:3">
      <c r="A10" s="4" t="s">
        <v>392</v>
      </c>
    </row>
    <row r="11" spans="1:3">
      <c r="A11" s="3" t="s">
        <v>418</v>
      </c>
    </row>
    <row r="12" spans="1:3">
      <c r="A12" s="4" t="s">
        <v>393</v>
      </c>
      <c r="B12" s="4" t="s">
        <v>394</v>
      </c>
      <c r="C12" s="4" t="s">
        <v>394</v>
      </c>
    </row>
    <row r="13" spans="1:3">
      <c r="A13" s="4" t="s">
        <v>419</v>
      </c>
      <c r="B13" s="7" t="n">
        <v>17347</v>
      </c>
      <c r="C13" s="7" t="n">
        <v>10631</v>
      </c>
    </row>
    <row r="14" spans="1:3">
      <c r="A14" s="4" t="s">
        <v>420</v>
      </c>
      <c r="B14" s="5" t="n">
        <v>7642</v>
      </c>
      <c r="C14" s="5" t="n">
        <v>5034</v>
      </c>
    </row>
    <row r="15" spans="1:3">
      <c r="A15" s="4" t="s">
        <v>421</v>
      </c>
      <c r="B15" s="7" t="n">
        <v>9705</v>
      </c>
      <c r="C15" s="7" t="n">
        <v>5597</v>
      </c>
    </row>
    <row r="16" spans="1:3">
      <c r="A16" s="4" t="s">
        <v>396</v>
      </c>
    </row>
    <row r="17" spans="1:3">
      <c r="A17" s="3" t="s">
        <v>418</v>
      </c>
    </row>
    <row r="18" spans="1:3">
      <c r="A18" s="4" t="s">
        <v>393</v>
      </c>
      <c r="B18" s="4" t="s">
        <v>397</v>
      </c>
      <c r="C18" s="4" t="s">
        <v>397</v>
      </c>
    </row>
    <row r="19" spans="1:3">
      <c r="A19" s="4" t="s">
        <v>419</v>
      </c>
      <c r="B19" s="7" t="n">
        <v>9235</v>
      </c>
      <c r="C19" s="7" t="n">
        <v>8646</v>
      </c>
    </row>
    <row r="20" spans="1:3">
      <c r="A20" s="4" t="s">
        <v>420</v>
      </c>
      <c r="B20" s="5" t="n">
        <v>5816</v>
      </c>
      <c r="C20" s="5" t="n">
        <v>4977</v>
      </c>
    </row>
    <row r="21" spans="1:3">
      <c r="A21" s="4" t="s">
        <v>421</v>
      </c>
      <c r="B21" s="7" t="n">
        <v>3419</v>
      </c>
      <c r="C21" s="7" t="n">
        <v>3669</v>
      </c>
    </row>
    <row r="22" spans="1:3">
      <c r="A22" s="4" t="s">
        <v>422</v>
      </c>
    </row>
    <row r="23" spans="1:3">
      <c r="A23" s="3" t="s">
        <v>418</v>
      </c>
    </row>
    <row r="24" spans="1:3">
      <c r="A24" s="4" t="s">
        <v>393</v>
      </c>
      <c r="B24" s="4" t="s">
        <v>334</v>
      </c>
      <c r="C24" s="4" t="s">
        <v>334</v>
      </c>
    </row>
    <row r="25" spans="1:3">
      <c r="A25" s="4" t="s">
        <v>419</v>
      </c>
      <c r="B25" s="7" t="n">
        <v>824</v>
      </c>
      <c r="C25" s="7" t="n">
        <v>824</v>
      </c>
    </row>
    <row r="26" spans="1:3">
      <c r="A26" s="4" t="s">
        <v>420</v>
      </c>
      <c r="B26" s="7" t="n">
        <v>824</v>
      </c>
      <c r="C26" s="7" t="n">
        <v>824</v>
      </c>
    </row>
    <row r="27" spans="1:3">
      <c r="A27" s="4" t="s">
        <v>423</v>
      </c>
    </row>
    <row r="28" spans="1:3">
      <c r="A28" s="3" t="s">
        <v>418</v>
      </c>
    </row>
    <row r="29" spans="1:3">
      <c r="A29" s="4" t="s">
        <v>393</v>
      </c>
      <c r="B29" s="4" t="s">
        <v>424</v>
      </c>
      <c r="C29" s="4" t="s">
        <v>424</v>
      </c>
    </row>
    <row r="30" spans="1:3">
      <c r="A30" s="4" t="s">
        <v>419</v>
      </c>
      <c r="B30" s="7" t="n">
        <v>119</v>
      </c>
      <c r="C30" s="7" t="n">
        <v>117</v>
      </c>
    </row>
    <row r="31" spans="1:3">
      <c r="A31" s="4" t="s">
        <v>420</v>
      </c>
      <c r="B31" s="5" t="n">
        <v>45</v>
      </c>
      <c r="C31" s="5" t="n">
        <v>40</v>
      </c>
    </row>
    <row r="32" spans="1:3">
      <c r="A32" s="4" t="s">
        <v>421</v>
      </c>
      <c r="B32" s="5" t="n">
        <v>74</v>
      </c>
      <c r="C32" s="5" t="n">
        <v>77</v>
      </c>
    </row>
    <row r="33" spans="1:3">
      <c r="A33" s="4" t="s">
        <v>425</v>
      </c>
    </row>
    <row r="34" spans="1:3">
      <c r="A34" s="3" t="s">
        <v>418</v>
      </c>
    </row>
    <row r="35" spans="1:3">
      <c r="A35" s="4" t="s">
        <v>421</v>
      </c>
      <c r="B35" s="7" t="n">
        <v>2181</v>
      </c>
      <c r="C35" s="7" t="n">
        <v>18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26</v>
      </c>
      <c r="B1" s="2" t="s">
        <v>390</v>
      </c>
      <c r="C1" s="2" t="s">
        <v>71</v>
      </c>
      <c r="F1" s="2" t="s">
        <v>1</v>
      </c>
    </row>
    <row r="2" spans="1:7">
      <c r="B2" s="2" t="s">
        <v>366</v>
      </c>
      <c r="C2" s="2" t="s">
        <v>2</v>
      </c>
      <c r="D2" s="2" t="s">
        <v>316</v>
      </c>
      <c r="E2" s="2" t="s">
        <v>72</v>
      </c>
      <c r="F2" s="2" t="s">
        <v>2</v>
      </c>
      <c r="G2" s="2" t="s">
        <v>72</v>
      </c>
    </row>
    <row r="3" spans="1:7">
      <c r="A3" s="3" t="s">
        <v>427</v>
      </c>
    </row>
    <row r="4" spans="1:7">
      <c r="A4" s="4" t="s">
        <v>87</v>
      </c>
      <c r="C4" s="7" t="n">
        <v>1189</v>
      </c>
      <c r="E4" s="7" t="n">
        <v>875</v>
      </c>
      <c r="F4" s="7" t="n">
        <v>3287</v>
      </c>
      <c r="G4" s="7" t="n">
        <v>2352</v>
      </c>
    </row>
    <row r="5" spans="1:7">
      <c r="A5" s="4" t="s">
        <v>23</v>
      </c>
    </row>
    <row r="6" spans="1:7">
      <c r="A6" s="3" t="s">
        <v>427</v>
      </c>
    </row>
    <row r="7" spans="1:7">
      <c r="A7" s="4" t="s">
        <v>333</v>
      </c>
      <c r="D7" s="4" t="s">
        <v>334</v>
      </c>
    </row>
    <row r="8" spans="1:7">
      <c r="A8" s="4" t="s">
        <v>335</v>
      </c>
    </row>
    <row r="9" spans="1:7">
      <c r="A9" s="3" t="s">
        <v>427</v>
      </c>
    </row>
    <row r="10" spans="1:7">
      <c r="A10" s="4" t="s">
        <v>337</v>
      </c>
      <c r="D10" s="9" t="n">
        <v>12.5</v>
      </c>
    </row>
    <row r="11" spans="1:7">
      <c r="A11" s="4" t="s">
        <v>428</v>
      </c>
    </row>
    <row r="12" spans="1:7">
      <c r="A12" s="3" t="s">
        <v>427</v>
      </c>
    </row>
    <row r="13" spans="1:7">
      <c r="A13" s="4" t="s">
        <v>429</v>
      </c>
      <c r="B13" s="7" t="n">
        <v>2000</v>
      </c>
    </row>
    <row r="14" spans="1:7">
      <c r="A14" s="4" t="s">
        <v>430</v>
      </c>
    </row>
    <row r="15" spans="1:7">
      <c r="A15" s="3" t="s">
        <v>427</v>
      </c>
    </row>
    <row r="16" spans="1:7">
      <c r="A16" s="4" t="s">
        <v>431</v>
      </c>
      <c r="B16" s="5" t="n">
        <v>200000</v>
      </c>
    </row>
    <row r="17" spans="1:7">
      <c r="A17" s="4" t="s">
        <v>333</v>
      </c>
      <c r="B17" s="4" t="s">
        <v>334</v>
      </c>
    </row>
    <row r="18" spans="1:7">
      <c r="A18" s="4" t="s">
        <v>432</v>
      </c>
    </row>
    <row r="19" spans="1:7">
      <c r="A19" s="3" t="s">
        <v>427</v>
      </c>
    </row>
    <row r="20" spans="1:7">
      <c r="A20" s="4" t="s">
        <v>337</v>
      </c>
      <c r="B20" s="9" t="n">
        <v>12.5</v>
      </c>
    </row>
  </sheetData>
  <mergeCells count="3">
    <mergeCell ref="A1:A2"/>
    <mergeCell ref="C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3</v>
      </c>
      <c r="B1" s="2" t="s">
        <v>2</v>
      </c>
      <c r="C1" s="2" t="s">
        <v>27</v>
      </c>
    </row>
    <row r="2" spans="1:3">
      <c r="A2" s="3" t="s">
        <v>434</v>
      </c>
    </row>
    <row r="3" spans="1:3">
      <c r="A3" s="4" t="s">
        <v>435</v>
      </c>
      <c r="B3" s="7" t="n">
        <v>92182</v>
      </c>
      <c r="C3" s="7" t="n">
        <v>85381</v>
      </c>
    </row>
    <row r="4" spans="1:3">
      <c r="A4" s="4" t="s">
        <v>436</v>
      </c>
      <c r="B4" s="5" t="n">
        <v>96</v>
      </c>
      <c r="C4" s="5" t="n">
        <v>140</v>
      </c>
    </row>
    <row r="5" spans="1:3">
      <c r="A5" s="4" t="s">
        <v>437</v>
      </c>
      <c r="B5" s="5" t="n">
        <v>10147</v>
      </c>
      <c r="C5" s="5" t="n">
        <v>10435</v>
      </c>
    </row>
    <row r="6" spans="1:3">
      <c r="A6" s="4" t="s">
        <v>48</v>
      </c>
      <c r="B6" s="5" t="n">
        <v>81939</v>
      </c>
      <c r="C6" s="5" t="n">
        <v>74806</v>
      </c>
    </row>
    <row r="7" spans="1:3">
      <c r="A7" s="4" t="s">
        <v>438</v>
      </c>
    </row>
    <row r="8" spans="1:3">
      <c r="A8" s="3" t="s">
        <v>434</v>
      </c>
    </row>
    <row r="9" spans="1:3">
      <c r="A9" s="4" t="s">
        <v>435</v>
      </c>
      <c r="B9" s="5" t="n">
        <v>50000</v>
      </c>
      <c r="C9" s="5" t="n">
        <v>57500</v>
      </c>
    </row>
    <row r="10" spans="1:3">
      <c r="A10" s="4" t="s">
        <v>439</v>
      </c>
    </row>
    <row r="11" spans="1:3">
      <c r="A11" s="3" t="s">
        <v>434</v>
      </c>
    </row>
    <row r="12" spans="1:3">
      <c r="A12" s="4" t="s">
        <v>435</v>
      </c>
      <c r="B12" s="5" t="n">
        <v>166</v>
      </c>
      <c r="C12" s="5" t="n">
        <v>196</v>
      </c>
    </row>
    <row r="13" spans="1:3">
      <c r="A13" s="4" t="s">
        <v>440</v>
      </c>
    </row>
    <row r="14" spans="1:3">
      <c r="A14" s="3" t="s">
        <v>434</v>
      </c>
    </row>
    <row r="15" spans="1:3">
      <c r="A15" s="4" t="s">
        <v>435</v>
      </c>
      <c r="B15" s="5" t="n">
        <v>66</v>
      </c>
      <c r="C15" s="5" t="n">
        <v>330</v>
      </c>
    </row>
    <row r="16" spans="1:3">
      <c r="A16" s="4" t="s">
        <v>441</v>
      </c>
    </row>
    <row r="17" spans="1:3">
      <c r="A17" s="3" t="s">
        <v>434</v>
      </c>
    </row>
    <row r="18" spans="1:3">
      <c r="A18" s="4" t="s">
        <v>435</v>
      </c>
      <c r="B18" s="7" t="n">
        <v>41950</v>
      </c>
      <c r="C18" s="7" t="n">
        <v>273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54</v>
      </c>
    </row>
    <row r="3" spans="1:2">
      <c r="A3" s="3" t="s">
        <v>434</v>
      </c>
    </row>
    <row r="4" spans="1:2">
      <c r="A4" s="4" t="s">
        <v>443</v>
      </c>
      <c r="B4" s="4" t="s">
        <v>444</v>
      </c>
    </row>
    <row r="5" spans="1:2">
      <c r="A5" s="4" t="s">
        <v>445</v>
      </c>
      <c r="B5" s="7" t="n">
        <v>20000000</v>
      </c>
    </row>
    <row r="6" spans="1:2">
      <c r="A6" s="4" t="s">
        <v>446</v>
      </c>
      <c r="B6" s="4" t="s">
        <v>447</v>
      </c>
    </row>
    <row r="7" spans="1:2">
      <c r="A7" s="4" t="s">
        <v>448</v>
      </c>
      <c r="B7" s="4" t="s">
        <v>449</v>
      </c>
    </row>
    <row r="8" spans="1:2">
      <c r="A8" s="4" t="s">
        <v>450</v>
      </c>
      <c r="B8" s="4" t="s">
        <v>451</v>
      </c>
    </row>
    <row r="9" spans="1:2">
      <c r="A9" s="4" t="s">
        <v>438</v>
      </c>
    </row>
    <row r="10" spans="1:2">
      <c r="A10" s="3" t="s">
        <v>434</v>
      </c>
    </row>
    <row r="11" spans="1:2">
      <c r="A11" s="4" t="s">
        <v>452</v>
      </c>
      <c r="B11" s="7" t="n">
        <v>50000000</v>
      </c>
    </row>
    <row r="12" spans="1:2">
      <c r="A12" s="4" t="s">
        <v>453</v>
      </c>
      <c r="B12" s="7" t="n">
        <v>2500000</v>
      </c>
    </row>
    <row r="13" spans="1:2">
      <c r="A13" s="4" t="s">
        <v>454</v>
      </c>
      <c r="B13" s="4" t="s">
        <v>455</v>
      </c>
    </row>
    <row r="14" spans="1:2">
      <c r="A14" s="4" t="s">
        <v>456</v>
      </c>
      <c r="B14" s="4" t="s">
        <v>457</v>
      </c>
    </row>
    <row r="15" spans="1:2">
      <c r="A15" s="4" t="s">
        <v>458</v>
      </c>
    </row>
    <row r="16" spans="1:2">
      <c r="A16" s="3" t="s">
        <v>434</v>
      </c>
    </row>
    <row r="17" spans="1:2">
      <c r="A17" s="4" t="s">
        <v>452</v>
      </c>
      <c r="B17" s="7" t="n">
        <v>4000000</v>
      </c>
    </row>
    <row r="18" spans="1:2">
      <c r="A18" s="4" t="s">
        <v>459</v>
      </c>
    </row>
    <row r="19" spans="1:2">
      <c r="A19" s="3" t="s">
        <v>434</v>
      </c>
    </row>
    <row r="20" spans="1:2">
      <c r="A20" s="4" t="s">
        <v>460</v>
      </c>
      <c r="B20" s="4" t="s">
        <v>461</v>
      </c>
    </row>
    <row r="21" spans="1:2">
      <c r="A21" s="4" t="s">
        <v>462</v>
      </c>
    </row>
    <row r="22" spans="1:2">
      <c r="A22" s="3" t="s">
        <v>434</v>
      </c>
    </row>
    <row r="23" spans="1:2">
      <c r="A23" s="4" t="s">
        <v>460</v>
      </c>
      <c r="B23" s="4" t="s">
        <v>463</v>
      </c>
    </row>
    <row r="24" spans="1:2">
      <c r="A24" s="4" t="s">
        <v>464</v>
      </c>
    </row>
    <row r="25" spans="1:2">
      <c r="A25" s="3" t="s">
        <v>434</v>
      </c>
    </row>
    <row r="26" spans="1:2">
      <c r="A26" s="4" t="s">
        <v>460</v>
      </c>
      <c r="B26" s="4" t="s">
        <v>465</v>
      </c>
    </row>
    <row r="27" spans="1:2">
      <c r="A27" s="4" t="s">
        <v>441</v>
      </c>
    </row>
    <row r="28" spans="1:2">
      <c r="A28" s="3" t="s">
        <v>434</v>
      </c>
    </row>
    <row r="29" spans="1:2">
      <c r="A29" s="4" t="s">
        <v>452</v>
      </c>
      <c r="B29" s="7" t="n">
        <v>60000000</v>
      </c>
    </row>
    <row r="30" spans="1:2">
      <c r="A30" s="4" t="s">
        <v>466</v>
      </c>
      <c r="B30" s="5" t="n">
        <v>42000000</v>
      </c>
    </row>
    <row r="31" spans="1:2">
      <c r="A31" s="4" t="s">
        <v>467</v>
      </c>
      <c r="B31" s="7" t="n">
        <v>18000000</v>
      </c>
    </row>
    <row r="32" spans="1:2">
      <c r="A32" s="4" t="s">
        <v>468</v>
      </c>
      <c r="B32" s="4" t="s">
        <v>469</v>
      </c>
    </row>
    <row r="33" spans="1:2">
      <c r="A33" s="4" t="s">
        <v>470</v>
      </c>
      <c r="B33" s="4" t="s">
        <v>471</v>
      </c>
    </row>
    <row r="34" spans="1:2">
      <c r="A34" s="4" t="s">
        <v>472</v>
      </c>
    </row>
    <row r="35" spans="1:2">
      <c r="A35" s="3" t="s">
        <v>434</v>
      </c>
    </row>
    <row r="36" spans="1:2">
      <c r="A36" s="4" t="s">
        <v>452</v>
      </c>
      <c r="B36" s="7" t="n">
        <v>5000000</v>
      </c>
    </row>
    <row r="37" spans="1:2">
      <c r="A37" s="4" t="s">
        <v>473</v>
      </c>
    </row>
    <row r="38" spans="1:2">
      <c r="A38" s="3" t="s">
        <v>434</v>
      </c>
    </row>
    <row r="39" spans="1:2">
      <c r="A39" s="4" t="s">
        <v>460</v>
      </c>
      <c r="B39" s="4" t="s">
        <v>463</v>
      </c>
    </row>
    <row r="40" spans="1:2">
      <c r="A40" s="4" t="s">
        <v>474</v>
      </c>
    </row>
    <row r="41" spans="1:2">
      <c r="A41" s="3" t="s">
        <v>434</v>
      </c>
    </row>
    <row r="42" spans="1:2">
      <c r="A42" s="4" t="s">
        <v>460</v>
      </c>
      <c r="B42"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203</v>
      </c>
    </row>
    <row r="3" spans="1:3">
      <c r="A3" s="4" t="s">
        <v>476</v>
      </c>
      <c r="B3" s="7" t="n">
        <v>13453</v>
      </c>
      <c r="C3" s="7" t="n">
        <v>2649</v>
      </c>
    </row>
    <row r="4" spans="1:3">
      <c r="A4" s="4" t="s">
        <v>477</v>
      </c>
      <c r="B4" s="5" t="n">
        <v>6759</v>
      </c>
      <c r="C4" s="5" t="n">
        <v>2156</v>
      </c>
    </row>
    <row r="5" spans="1:3">
      <c r="A5" s="4" t="s">
        <v>478</v>
      </c>
      <c r="B5" s="5" t="n">
        <v>3168</v>
      </c>
      <c r="C5" s="5" t="n">
        <v>1389</v>
      </c>
    </row>
    <row r="6" spans="1:3">
      <c r="A6" s="4" t="s">
        <v>479</v>
      </c>
      <c r="B6" s="5" t="n">
        <v>2135</v>
      </c>
      <c r="C6" s="5" t="n">
        <v>3928</v>
      </c>
    </row>
    <row r="7" spans="1:3">
      <c r="A7" s="4" t="s">
        <v>480</v>
      </c>
      <c r="B7" s="5" t="n">
        <v>1930</v>
      </c>
      <c r="C7" s="5" t="n">
        <v>1583</v>
      </c>
    </row>
    <row r="8" spans="1:3">
      <c r="A8" s="4" t="s">
        <v>481</v>
      </c>
      <c r="B8" s="5" t="n">
        <v>1164</v>
      </c>
      <c r="C8" s="5" t="n">
        <v>1139</v>
      </c>
    </row>
    <row r="9" spans="1:3">
      <c r="A9" s="4" t="s">
        <v>482</v>
      </c>
      <c r="B9" s="5" t="n">
        <v>818</v>
      </c>
      <c r="C9" s="5" t="n">
        <v>764</v>
      </c>
    </row>
    <row r="10" spans="1:3">
      <c r="A10" s="4" t="s">
        <v>483</v>
      </c>
      <c r="B10" s="5" t="n">
        <v>638</v>
      </c>
      <c r="C10" s="5" t="n">
        <v>739</v>
      </c>
    </row>
    <row r="11" spans="1:3">
      <c r="A11" s="4" t="s">
        <v>484</v>
      </c>
      <c r="B11" s="5" t="n">
        <v>380</v>
      </c>
      <c r="C11" s="5" t="n">
        <v>1021</v>
      </c>
    </row>
    <row r="12" spans="1:3">
      <c r="A12" s="4" t="s">
        <v>485</v>
      </c>
      <c r="B12" s="5" t="n">
        <v>242</v>
      </c>
      <c r="C12" s="5" t="n">
        <v>1045</v>
      </c>
    </row>
    <row r="13" spans="1:3">
      <c r="A13" s="4" t="s">
        <v>486</v>
      </c>
      <c r="B13" s="5" t="n">
        <v>5050</v>
      </c>
      <c r="C13" s="5" t="n">
        <v>2532</v>
      </c>
    </row>
    <row r="14" spans="1:3">
      <c r="A14" s="4" t="s">
        <v>45</v>
      </c>
      <c r="B14" s="7" t="n">
        <v>35737</v>
      </c>
      <c r="C14" s="7" t="n">
        <v>189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1</v>
      </c>
      <c r="D1" s="2" t="s">
        <v>1</v>
      </c>
    </row>
    <row r="2" spans="1:5">
      <c r="B2" s="2" t="s">
        <v>2</v>
      </c>
      <c r="C2" s="2" t="s">
        <v>72</v>
      </c>
      <c r="D2" s="2" t="s">
        <v>2</v>
      </c>
      <c r="E2" s="2" t="s">
        <v>72</v>
      </c>
    </row>
    <row r="3" spans="1:5">
      <c r="A3" s="3" t="s">
        <v>103</v>
      </c>
    </row>
    <row r="4" spans="1:5">
      <c r="A4" s="4" t="s">
        <v>110</v>
      </c>
      <c r="B4" s="7" t="n">
        <v>0</v>
      </c>
      <c r="C4" s="7" t="n">
        <v>31</v>
      </c>
      <c r="D4" s="7" t="n">
        <v>0</v>
      </c>
      <c r="E4" s="7" t="n">
        <v>112</v>
      </c>
    </row>
    <row r="5" spans="1:5">
      <c r="A5" s="4" t="s">
        <v>111</v>
      </c>
      <c r="B5" s="7" t="n">
        <v>41</v>
      </c>
      <c r="C5" s="7" t="n">
        <v>0</v>
      </c>
      <c r="D5" s="7" t="n">
        <v>41</v>
      </c>
      <c r="E5" s="7" t="n">
        <v>1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7</v>
      </c>
    </row>
    <row r="2" spans="1:3">
      <c r="A2" s="3" t="s">
        <v>203</v>
      </c>
    </row>
    <row r="3" spans="1:3">
      <c r="A3" s="4" t="s">
        <v>488</v>
      </c>
      <c r="B3" s="7" t="n">
        <v>7174</v>
      </c>
      <c r="C3" s="7" t="n">
        <v>5959</v>
      </c>
    </row>
    <row r="4" spans="1:3">
      <c r="A4" s="4" t="s">
        <v>382</v>
      </c>
      <c r="B4" s="5" t="n">
        <v>1106</v>
      </c>
      <c r="C4" s="5" t="n">
        <v>1379</v>
      </c>
    </row>
    <row r="5" spans="1:3">
      <c r="A5" s="4" t="s">
        <v>489</v>
      </c>
      <c r="B5" s="5" t="n">
        <v>8122</v>
      </c>
      <c r="C5" s="5" t="n">
        <v>9776</v>
      </c>
    </row>
    <row r="6" spans="1:3">
      <c r="A6" s="4" t="s">
        <v>51</v>
      </c>
      <c r="B6" s="7" t="n">
        <v>16402</v>
      </c>
      <c r="C6" s="7" t="n">
        <v>171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76"/>
    <col customWidth="1" max="3" min="3" width="14"/>
  </cols>
  <sheetData>
    <row r="1" spans="1:3">
      <c r="A1" s="1" t="s">
        <v>490</v>
      </c>
      <c r="B1" s="2" t="s">
        <v>1</v>
      </c>
    </row>
    <row r="2" spans="1:3">
      <c r="B2" s="2" t="s">
        <v>2</v>
      </c>
      <c r="C2" s="2" t="s">
        <v>27</v>
      </c>
    </row>
    <row r="3" spans="1:3">
      <c r="A3" s="3" t="s">
        <v>491</v>
      </c>
    </row>
    <row r="4" spans="1:3">
      <c r="A4" s="4" t="s">
        <v>492</v>
      </c>
      <c r="B4" s="7" t="n">
        <v>4500000</v>
      </c>
      <c r="C4" s="7" t="n">
        <v>4500000</v>
      </c>
    </row>
    <row r="5" spans="1:3">
      <c r="A5" s="4" t="s">
        <v>493</v>
      </c>
      <c r="B5" s="4" t="s">
        <v>494</v>
      </c>
    </row>
    <row r="6" spans="1:3">
      <c r="A6" s="4" t="s">
        <v>495</v>
      </c>
      <c r="B6" s="4" t="s">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4"/>
    <col customWidth="1" max="3" min="3" width="80"/>
    <col customWidth="1" max="4" min="4" width="30"/>
    <col customWidth="1" max="5" min="5" width="20"/>
  </cols>
  <sheetData>
    <row r="1" spans="1:5">
      <c r="A1" s="1" t="s">
        <v>497</v>
      </c>
      <c r="B1" s="2" t="s">
        <v>498</v>
      </c>
      <c r="C1" s="2" t="s">
        <v>499</v>
      </c>
      <c r="D1" s="2" t="s">
        <v>500</v>
      </c>
      <c r="E1" s="2" t="s">
        <v>501</v>
      </c>
    </row>
    <row r="2" spans="1:5">
      <c r="A2" s="4" t="s">
        <v>25</v>
      </c>
    </row>
    <row r="3" spans="1:5">
      <c r="A3" s="3" t="s">
        <v>502</v>
      </c>
    </row>
    <row r="4" spans="1:5">
      <c r="A4" s="4" t="s">
        <v>503</v>
      </c>
      <c r="C4" s="4" t="s">
        <v>504</v>
      </c>
    </row>
    <row r="5" spans="1:5">
      <c r="A5" s="4" t="s">
        <v>505</v>
      </c>
      <c r="B5" s="5" t="n">
        <v>1</v>
      </c>
    </row>
    <row r="6" spans="1:5">
      <c r="A6" s="4" t="s">
        <v>506</v>
      </c>
      <c r="B6" s="5" t="n">
        <v>10</v>
      </c>
    </row>
    <row r="7" spans="1:5">
      <c r="A7" s="4" t="s">
        <v>67</v>
      </c>
      <c r="C7" s="5" t="n">
        <v>44000</v>
      </c>
      <c r="D7" s="5" t="n">
        <v>44000000</v>
      </c>
      <c r="E7" s="5" t="n">
        <v>44000</v>
      </c>
    </row>
    <row r="8" spans="1:5">
      <c r="A8" s="4" t="s">
        <v>507</v>
      </c>
      <c r="D8" s="4" t="s">
        <v>54</v>
      </c>
    </row>
    <row r="9" spans="1:5">
      <c r="A9" s="4" t="s">
        <v>23</v>
      </c>
    </row>
    <row r="10" spans="1:5">
      <c r="A10" s="3" t="s">
        <v>502</v>
      </c>
    </row>
    <row r="11" spans="1:5">
      <c r="A11" s="4" t="s">
        <v>503</v>
      </c>
      <c r="C11" s="4" t="s">
        <v>508</v>
      </c>
    </row>
    <row r="12" spans="1:5">
      <c r="A12" s="4" t="s">
        <v>505</v>
      </c>
      <c r="B12" s="5" t="n">
        <v>1</v>
      </c>
    </row>
    <row r="13" spans="1:5">
      <c r="A13" s="4" t="s">
        <v>506</v>
      </c>
      <c r="B13" s="5" t="n">
        <v>1</v>
      </c>
    </row>
    <row r="14" spans="1:5">
      <c r="A14" s="4" t="s">
        <v>67</v>
      </c>
      <c r="C14" s="5" t="n">
        <v>76000</v>
      </c>
      <c r="D14" s="5" t="n">
        <v>76000000</v>
      </c>
      <c r="E14" s="5" t="n">
        <v>76000</v>
      </c>
    </row>
    <row r="15" spans="1:5">
      <c r="A15" s="4" t="s">
        <v>507</v>
      </c>
      <c r="D15" s="4" t="s">
        <v>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09</v>
      </c>
      <c r="B1" s="2" t="s">
        <v>71</v>
      </c>
      <c r="C1" s="2" t="s">
        <v>1</v>
      </c>
    </row>
    <row r="2" spans="1:7">
      <c r="B2" s="2" t="s">
        <v>2</v>
      </c>
      <c r="C2" s="2" t="s">
        <v>2</v>
      </c>
      <c r="D2" s="2" t="s">
        <v>510</v>
      </c>
      <c r="E2" s="2" t="s">
        <v>27</v>
      </c>
      <c r="F2" s="2" t="s">
        <v>511</v>
      </c>
      <c r="G2" s="2" t="s">
        <v>512</v>
      </c>
    </row>
    <row r="3" spans="1:7">
      <c r="A3" s="3" t="s">
        <v>513</v>
      </c>
    </row>
    <row r="4" spans="1:7">
      <c r="A4" s="4" t="s">
        <v>514</v>
      </c>
      <c r="B4" s="7" t="n">
        <v>2</v>
      </c>
    </row>
    <row r="5" spans="1:7">
      <c r="A5" s="4" t="s">
        <v>515</v>
      </c>
    </row>
    <row r="6" spans="1:7">
      <c r="A6" s="3" t="s">
        <v>513</v>
      </c>
    </row>
    <row r="7" spans="1:7">
      <c r="A7" s="4" t="s">
        <v>516</v>
      </c>
      <c r="B7" s="5" t="n">
        <v>1734996</v>
      </c>
      <c r="C7" s="5" t="n">
        <v>1734996</v>
      </c>
    </row>
    <row r="8" spans="1:7">
      <c r="A8" s="4" t="s">
        <v>25</v>
      </c>
    </row>
    <row r="9" spans="1:7">
      <c r="A9" s="3" t="s">
        <v>513</v>
      </c>
    </row>
    <row r="10" spans="1:7">
      <c r="A10" s="4" t="s">
        <v>517</v>
      </c>
      <c r="B10" s="5" t="n">
        <v>41204</v>
      </c>
      <c r="C10" s="5" t="n">
        <v>41204</v>
      </c>
      <c r="E10" s="5" t="n">
        <v>41204</v>
      </c>
    </row>
    <row r="11" spans="1:7">
      <c r="A11" s="4" t="s">
        <v>23</v>
      </c>
    </row>
    <row r="12" spans="1:7">
      <c r="A12" s="3" t="s">
        <v>513</v>
      </c>
    </row>
    <row r="13" spans="1:7">
      <c r="A13" s="4" t="s">
        <v>517</v>
      </c>
      <c r="B13" s="5" t="n">
        <v>10096</v>
      </c>
      <c r="C13" s="5" t="n">
        <v>10096</v>
      </c>
      <c r="E13" s="5" t="n">
        <v>8900</v>
      </c>
    </row>
    <row r="14" spans="1:7">
      <c r="A14" s="4" t="s">
        <v>292</v>
      </c>
    </row>
    <row r="15" spans="1:7">
      <c r="A15" s="3" t="s">
        <v>513</v>
      </c>
    </row>
    <row r="16" spans="1:7">
      <c r="A16" s="4" t="s">
        <v>516</v>
      </c>
      <c r="B16" s="5" t="n">
        <v>2203984</v>
      </c>
      <c r="C16" s="5" t="n">
        <v>2203984</v>
      </c>
      <c r="E16" s="5" t="n">
        <v>1797252</v>
      </c>
    </row>
    <row r="17" spans="1:7">
      <c r="A17" s="4" t="s">
        <v>518</v>
      </c>
      <c r="B17" s="9" t="n">
        <v>3.73</v>
      </c>
      <c r="C17" s="9" t="n">
        <v>3.73</v>
      </c>
      <c r="E17" s="9" t="n">
        <v>3.13</v>
      </c>
    </row>
    <row r="18" spans="1:7">
      <c r="A18" s="4" t="s">
        <v>519</v>
      </c>
      <c r="C18" s="4" t="s">
        <v>424</v>
      </c>
    </row>
    <row r="19" spans="1:7">
      <c r="A19" s="4" t="s">
        <v>520</v>
      </c>
      <c r="C19" s="4" t="s">
        <v>394</v>
      </c>
    </row>
    <row r="20" spans="1:7">
      <c r="A20" s="4" t="s">
        <v>521</v>
      </c>
    </row>
    <row r="21" spans="1:7">
      <c r="A21" s="3" t="s">
        <v>513</v>
      </c>
    </row>
    <row r="22" spans="1:7">
      <c r="A22" s="4" t="s">
        <v>522</v>
      </c>
      <c r="F22" s="5" t="n">
        <v>5200000</v>
      </c>
    </row>
    <row r="23" spans="1:7">
      <c r="A23" s="4" t="s">
        <v>287</v>
      </c>
    </row>
    <row r="24" spans="1:7">
      <c r="A24" s="3" t="s">
        <v>513</v>
      </c>
    </row>
    <row r="25" spans="1:7">
      <c r="A25" s="4" t="s">
        <v>516</v>
      </c>
      <c r="B25" s="5" t="n">
        <v>6347840</v>
      </c>
      <c r="C25" s="5" t="n">
        <v>6347840</v>
      </c>
      <c r="E25" s="5" t="n">
        <v>6347840</v>
      </c>
    </row>
    <row r="26" spans="1:7">
      <c r="A26" s="4" t="s">
        <v>518</v>
      </c>
      <c r="B26" s="11" t="n">
        <v>2.5e-05</v>
      </c>
      <c r="C26" s="11" t="n">
        <v>2.5e-05</v>
      </c>
      <c r="E26" s="11" t="n">
        <v>2.5e-05</v>
      </c>
    </row>
    <row r="27" spans="1:7">
      <c r="A27" s="4" t="s">
        <v>519</v>
      </c>
      <c r="C27" s="4" t="s">
        <v>523</v>
      </c>
    </row>
    <row r="28" spans="1:7">
      <c r="A28" s="4" t="s">
        <v>290</v>
      </c>
    </row>
    <row r="29" spans="1:7">
      <c r="A29" s="3" t="s">
        <v>513</v>
      </c>
    </row>
    <row r="30" spans="1:7">
      <c r="A30" s="4" t="s">
        <v>516</v>
      </c>
      <c r="B30" s="5" t="n">
        <v>2926980</v>
      </c>
      <c r="C30" s="5" t="n">
        <v>2926980</v>
      </c>
      <c r="E30" s="5" t="n">
        <v>2972744</v>
      </c>
    </row>
    <row r="31" spans="1:7">
      <c r="A31" s="4" t="s">
        <v>518</v>
      </c>
      <c r="B31" s="9" t="n">
        <v>0.64</v>
      </c>
      <c r="C31" s="9" t="n">
        <v>0.64</v>
      </c>
      <c r="E31" s="9" t="n">
        <v>0.64</v>
      </c>
    </row>
    <row r="32" spans="1:7">
      <c r="A32" s="4" t="s">
        <v>519</v>
      </c>
      <c r="C32" s="4" t="s">
        <v>424</v>
      </c>
    </row>
    <row r="33" spans="1:7">
      <c r="A33" s="4" t="s">
        <v>524</v>
      </c>
    </row>
    <row r="34" spans="1:7">
      <c r="A34" s="3" t="s">
        <v>513</v>
      </c>
    </row>
    <row r="35" spans="1:7">
      <c r="A35" s="4" t="s">
        <v>525</v>
      </c>
      <c r="C35" s="4" t="s">
        <v>526</v>
      </c>
    </row>
    <row r="36" spans="1:7">
      <c r="A36" s="4" t="s">
        <v>527</v>
      </c>
    </row>
    <row r="37" spans="1:7">
      <c r="A37" s="3" t="s">
        <v>513</v>
      </c>
    </row>
    <row r="38" spans="1:7">
      <c r="A38" s="4" t="s">
        <v>525</v>
      </c>
      <c r="C38" s="4" t="s">
        <v>324</v>
      </c>
    </row>
    <row r="39" spans="1:7">
      <c r="A39" s="4" t="s">
        <v>528</v>
      </c>
    </row>
    <row r="40" spans="1:7">
      <c r="A40" s="3" t="s">
        <v>513</v>
      </c>
    </row>
    <row r="41" spans="1:7">
      <c r="A41" s="4" t="s">
        <v>522</v>
      </c>
      <c r="G41" s="5" t="n">
        <v>11153872</v>
      </c>
    </row>
    <row r="42" spans="1:7">
      <c r="A42" s="4" t="s">
        <v>517</v>
      </c>
      <c r="E42" s="5" t="n">
        <v>2340596</v>
      </c>
    </row>
    <row r="43" spans="1:7">
      <c r="A43" s="4" t="s">
        <v>529</v>
      </c>
    </row>
    <row r="44" spans="1:7">
      <c r="A44" s="3" t="s">
        <v>513</v>
      </c>
    </row>
    <row r="45" spans="1:7">
      <c r="A45" s="4" t="s">
        <v>517</v>
      </c>
      <c r="B45" s="5" t="n">
        <v>2329796</v>
      </c>
      <c r="C45" s="5" t="n">
        <v>2329796</v>
      </c>
    </row>
    <row r="46" spans="1:7">
      <c r="A46" s="4" t="s">
        <v>530</v>
      </c>
    </row>
    <row r="47" spans="1:7">
      <c r="A47" s="3" t="s">
        <v>513</v>
      </c>
    </row>
    <row r="48" spans="1:7">
      <c r="A48" s="4" t="s">
        <v>531</v>
      </c>
      <c r="D48" s="5" t="n">
        <v>62079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2</v>
      </c>
      <c r="B1" s="2" t="s">
        <v>1</v>
      </c>
      <c r="C1" s="2" t="s">
        <v>391</v>
      </c>
    </row>
    <row r="2" spans="1:3">
      <c r="B2" s="2" t="s">
        <v>2</v>
      </c>
      <c r="C2" s="2" t="s">
        <v>27</v>
      </c>
    </row>
    <row r="3" spans="1:3">
      <c r="A3" s="3" t="s">
        <v>513</v>
      </c>
    </row>
    <row r="4" spans="1:3">
      <c r="A4" s="4" t="s">
        <v>533</v>
      </c>
      <c r="B4" s="5" t="n">
        <v>6347840</v>
      </c>
    </row>
    <row r="5" spans="1:3">
      <c r="A5" s="4" t="s">
        <v>534</v>
      </c>
      <c r="B5" s="5" t="n">
        <v>0</v>
      </c>
    </row>
    <row r="6" spans="1:3">
      <c r="A6" s="4" t="s">
        <v>535</v>
      </c>
      <c r="B6" s="5" t="n">
        <v>0</v>
      </c>
    </row>
    <row r="7" spans="1:3">
      <c r="A7" s="4" t="s">
        <v>536</v>
      </c>
      <c r="B7" s="5" t="n">
        <v>6347840</v>
      </c>
      <c r="C7" s="5" t="n">
        <v>6347840</v>
      </c>
    </row>
    <row r="8" spans="1:3">
      <c r="A8" s="4" t="s">
        <v>537</v>
      </c>
      <c r="B8" s="5" t="n">
        <v>6347840</v>
      </c>
    </row>
    <row r="9" spans="1:3">
      <c r="A9" s="4" t="s">
        <v>538</v>
      </c>
      <c r="B9" s="11" t="n">
        <v>2.5e-05</v>
      </c>
    </row>
    <row r="10" spans="1:3">
      <c r="A10" s="4" t="s">
        <v>539</v>
      </c>
      <c r="B10" s="12" t="n">
        <v>2.5e-05</v>
      </c>
    </row>
    <row r="11" spans="1:3">
      <c r="A11" s="4" t="s">
        <v>540</v>
      </c>
      <c r="B11" s="12" t="n">
        <v>2.5e-05</v>
      </c>
    </row>
    <row r="12" spans="1:3">
      <c r="A12" s="4" t="s">
        <v>541</v>
      </c>
      <c r="B12" s="12" t="n">
        <v>2.5e-05</v>
      </c>
      <c r="C12" s="11" t="n">
        <v>2.5e-05</v>
      </c>
    </row>
    <row r="13" spans="1:3">
      <c r="A13" s="4" t="s">
        <v>542</v>
      </c>
      <c r="B13" s="11" t="n">
        <v>2.5e-05</v>
      </c>
    </row>
    <row r="14" spans="1:3">
      <c r="A14" s="4" t="s">
        <v>543</v>
      </c>
      <c r="B14" s="4" t="s">
        <v>544</v>
      </c>
      <c r="C14" s="4" t="s">
        <v>545</v>
      </c>
    </row>
    <row r="15" spans="1:3">
      <c r="A15" s="4" t="s">
        <v>546</v>
      </c>
      <c r="B15" s="4" t="s">
        <v>5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47</v>
      </c>
      <c r="B1" s="2" t="s">
        <v>1</v>
      </c>
      <c r="C1" s="2" t="s">
        <v>391</v>
      </c>
    </row>
    <row r="2" spans="1:3">
      <c r="B2" s="2" t="s">
        <v>2</v>
      </c>
      <c r="C2" s="2" t="s">
        <v>27</v>
      </c>
    </row>
    <row r="3" spans="1:3">
      <c r="A3" s="3" t="s">
        <v>513</v>
      </c>
    </row>
    <row r="4" spans="1:3">
      <c r="A4" s="4" t="s">
        <v>533</v>
      </c>
      <c r="B4" s="5" t="n">
        <v>2972744</v>
      </c>
    </row>
    <row r="5" spans="1:3">
      <c r="A5" s="4" t="s">
        <v>548</v>
      </c>
      <c r="B5" s="5" t="n">
        <v>0</v>
      </c>
    </row>
    <row r="6" spans="1:3">
      <c r="A6" s="4" t="s">
        <v>534</v>
      </c>
      <c r="B6" s="5" t="n">
        <v>-33200</v>
      </c>
    </row>
    <row r="7" spans="1:3">
      <c r="A7" s="4" t="s">
        <v>535</v>
      </c>
      <c r="B7" s="5" t="n">
        <v>-12564</v>
      </c>
    </row>
    <row r="8" spans="1:3">
      <c r="A8" s="4" t="s">
        <v>536</v>
      </c>
      <c r="B8" s="5" t="n">
        <v>2926980</v>
      </c>
      <c r="C8" s="5" t="n">
        <v>2972744</v>
      </c>
    </row>
    <row r="9" spans="1:3">
      <c r="A9" s="4" t="s">
        <v>537</v>
      </c>
      <c r="B9" s="5" t="n">
        <v>2926980</v>
      </c>
    </row>
    <row r="10" spans="1:3">
      <c r="A10" s="4" t="s">
        <v>538</v>
      </c>
      <c r="B10" s="9" t="n">
        <v>0.64</v>
      </c>
    </row>
    <row r="11" spans="1:3">
      <c r="A11" s="4" t="s">
        <v>549</v>
      </c>
      <c r="B11" s="5" t="n">
        <v>0</v>
      </c>
    </row>
    <row r="12" spans="1:3">
      <c r="A12" s="4" t="s">
        <v>539</v>
      </c>
      <c r="B12" s="13" t="n">
        <v>0.64</v>
      </c>
    </row>
    <row r="13" spans="1:3">
      <c r="A13" s="4" t="s">
        <v>540</v>
      </c>
      <c r="B13" s="13" t="n">
        <v>0.53</v>
      </c>
    </row>
    <row r="14" spans="1:3">
      <c r="A14" s="4" t="s">
        <v>541</v>
      </c>
      <c r="B14" s="13" t="n">
        <v>0.64</v>
      </c>
      <c r="C14" s="9" t="n">
        <v>0.64</v>
      </c>
    </row>
    <row r="15" spans="1:3">
      <c r="A15" s="4" t="s">
        <v>542</v>
      </c>
      <c r="B15" s="9" t="n">
        <v>0.64</v>
      </c>
    </row>
    <row r="16" spans="1:3">
      <c r="A16" s="4" t="s">
        <v>543</v>
      </c>
      <c r="B16" s="4" t="s">
        <v>550</v>
      </c>
      <c r="C16" s="4" t="s">
        <v>551</v>
      </c>
    </row>
    <row r="17" spans="1:3">
      <c r="A17" s="4" t="s">
        <v>546</v>
      </c>
      <c r="B17" s="4" t="s">
        <v>5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52</v>
      </c>
      <c r="B1" s="2" t="s">
        <v>1</v>
      </c>
      <c r="C1" s="2" t="s">
        <v>391</v>
      </c>
    </row>
    <row r="2" spans="1:3">
      <c r="B2" s="2" t="s">
        <v>2</v>
      </c>
      <c r="C2" s="2" t="s">
        <v>27</v>
      </c>
    </row>
    <row r="3" spans="1:3">
      <c r="A3" s="3" t="s">
        <v>513</v>
      </c>
    </row>
    <row r="4" spans="1:3">
      <c r="A4" s="4" t="s">
        <v>533</v>
      </c>
      <c r="B4" s="5" t="n">
        <v>1797252</v>
      </c>
    </row>
    <row r="5" spans="1:3">
      <c r="A5" s="4" t="s">
        <v>548</v>
      </c>
      <c r="B5" s="5" t="n">
        <v>608948</v>
      </c>
    </row>
    <row r="6" spans="1:3">
      <c r="A6" s="4" t="s">
        <v>534</v>
      </c>
      <c r="B6" s="5" t="n">
        <v>-174692</v>
      </c>
    </row>
    <row r="7" spans="1:3">
      <c r="A7" s="4" t="s">
        <v>535</v>
      </c>
      <c r="B7" s="5" t="n">
        <v>-27524</v>
      </c>
    </row>
    <row r="8" spans="1:3">
      <c r="A8" s="4" t="s">
        <v>536</v>
      </c>
      <c r="B8" s="5" t="n">
        <v>2203984</v>
      </c>
      <c r="C8" s="5" t="n">
        <v>1797252</v>
      </c>
    </row>
    <row r="9" spans="1:3">
      <c r="A9" s="4" t="s">
        <v>537</v>
      </c>
      <c r="B9" s="5" t="n">
        <v>1085748</v>
      </c>
    </row>
    <row r="10" spans="1:3">
      <c r="A10" s="4" t="s">
        <v>538</v>
      </c>
      <c r="B10" s="9" t="n">
        <v>3.13</v>
      </c>
    </row>
    <row r="11" spans="1:3">
      <c r="A11" s="4" t="s">
        <v>549</v>
      </c>
      <c r="B11" s="13" t="n">
        <v>5.18</v>
      </c>
    </row>
    <row r="12" spans="1:3">
      <c r="A12" s="4" t="s">
        <v>539</v>
      </c>
      <c r="B12" s="13" t="n">
        <v>2.61</v>
      </c>
    </row>
    <row r="13" spans="1:3">
      <c r="A13" s="4" t="s">
        <v>540</v>
      </c>
      <c r="B13" s="13" t="n">
        <v>3.91</v>
      </c>
    </row>
    <row r="14" spans="1:3">
      <c r="A14" s="4" t="s">
        <v>541</v>
      </c>
      <c r="B14" s="13" t="n">
        <v>3.73</v>
      </c>
      <c r="C14" s="9" t="n">
        <v>3.13</v>
      </c>
    </row>
    <row r="15" spans="1:3">
      <c r="A15" s="4" t="s">
        <v>542</v>
      </c>
      <c r="B15" s="9" t="n">
        <v>2.86</v>
      </c>
    </row>
    <row r="16" spans="1:3">
      <c r="A16" s="4" t="s">
        <v>543</v>
      </c>
      <c r="B16" s="4" t="s">
        <v>553</v>
      </c>
      <c r="C16" s="4" t="s">
        <v>554</v>
      </c>
    </row>
    <row r="17" spans="1:3">
      <c r="A17" s="4" t="s">
        <v>546</v>
      </c>
      <c r="B17" s="4" t="s">
        <v>5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556</v>
      </c>
      <c r="B1" s="2" t="s">
        <v>1</v>
      </c>
    </row>
    <row r="2" spans="1:2">
      <c r="B2" s="2" t="s">
        <v>557</v>
      </c>
    </row>
    <row r="3" spans="1:2">
      <c r="A3" s="3" t="s">
        <v>513</v>
      </c>
    </row>
    <row r="4" spans="1:2">
      <c r="A4" s="4" t="s">
        <v>558</v>
      </c>
      <c r="B4" s="9" t="n">
        <v>1.86</v>
      </c>
    </row>
    <row r="5" spans="1:2">
      <c r="A5" s="4" t="s">
        <v>559</v>
      </c>
      <c r="B5" s="4" t="s">
        <v>560</v>
      </c>
    </row>
    <row r="6" spans="1:2">
      <c r="A6" s="4" t="s">
        <v>561</v>
      </c>
      <c r="B6" s="4" t="s">
        <v>562</v>
      </c>
    </row>
    <row r="7" spans="1:2">
      <c r="A7" s="4" t="s">
        <v>563</v>
      </c>
      <c r="B7" s="4" t="s">
        <v>564</v>
      </c>
    </row>
    <row r="8" spans="1:2">
      <c r="A8" s="4" t="s">
        <v>565</v>
      </c>
    </row>
    <row r="9" spans="1:2">
      <c r="A9" s="3" t="s">
        <v>513</v>
      </c>
    </row>
    <row r="10" spans="1:2">
      <c r="A10" s="4" t="s">
        <v>566</v>
      </c>
      <c r="B10" s="4" t="s">
        <v>567</v>
      </c>
    </row>
    <row r="11" spans="1:2">
      <c r="A11" s="4" t="s">
        <v>568</v>
      </c>
    </row>
    <row r="12" spans="1:2">
      <c r="A12" s="3" t="s">
        <v>513</v>
      </c>
    </row>
    <row r="13" spans="1:2">
      <c r="A13" s="4" t="s">
        <v>566</v>
      </c>
      <c r="B13" s="4" t="s">
        <v>5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1</v>
      </c>
      <c r="D1" s="2" t="s">
        <v>1</v>
      </c>
    </row>
    <row r="2" spans="1:5">
      <c r="B2" s="2" t="s">
        <v>2</v>
      </c>
      <c r="C2" s="2" t="s">
        <v>72</v>
      </c>
      <c r="D2" s="2" t="s">
        <v>2</v>
      </c>
      <c r="E2" s="2" t="s">
        <v>72</v>
      </c>
    </row>
    <row r="3" spans="1:5">
      <c r="A3" s="3" t="s">
        <v>571</v>
      </c>
    </row>
    <row r="4" spans="1:5">
      <c r="A4" s="4" t="s">
        <v>572</v>
      </c>
      <c r="B4" s="7" t="n">
        <v>25265</v>
      </c>
      <c r="C4" s="7" t="n">
        <v>4875</v>
      </c>
      <c r="D4" s="7" t="n">
        <v>39302</v>
      </c>
      <c r="E4" s="7" t="n">
        <v>5050</v>
      </c>
    </row>
    <row r="5" spans="1:5">
      <c r="A5" s="4" t="s">
        <v>573</v>
      </c>
    </row>
    <row r="6" spans="1:5">
      <c r="A6" s="3" t="s">
        <v>571</v>
      </c>
    </row>
    <row r="7" spans="1:5">
      <c r="A7" s="4" t="s">
        <v>572</v>
      </c>
      <c r="B7" s="5" t="n">
        <v>326</v>
      </c>
      <c r="C7" s="5" t="n">
        <v>1</v>
      </c>
      <c r="D7" s="5" t="n">
        <v>342</v>
      </c>
      <c r="E7" s="5" t="n">
        <v>15</v>
      </c>
    </row>
    <row r="8" spans="1:5">
      <c r="A8" s="4" t="s">
        <v>574</v>
      </c>
    </row>
    <row r="9" spans="1:5">
      <c r="A9" s="3" t="s">
        <v>571</v>
      </c>
    </row>
    <row r="10" spans="1:5">
      <c r="A10" s="4" t="s">
        <v>572</v>
      </c>
      <c r="B10" s="5" t="n">
        <v>6711</v>
      </c>
      <c r="C10" s="5" t="n">
        <v>1320</v>
      </c>
      <c r="D10" s="5" t="n">
        <v>10495</v>
      </c>
      <c r="E10" s="5" t="n">
        <v>1361</v>
      </c>
    </row>
    <row r="11" spans="1:5">
      <c r="A11" s="4" t="s">
        <v>575</v>
      </c>
    </row>
    <row r="12" spans="1:5">
      <c r="A12" s="3" t="s">
        <v>571</v>
      </c>
    </row>
    <row r="13" spans="1:5">
      <c r="A13" s="4" t="s">
        <v>572</v>
      </c>
      <c r="B13" s="5" t="n">
        <v>4045</v>
      </c>
      <c r="C13" s="5" t="n">
        <v>728</v>
      </c>
      <c r="D13" s="5" t="n">
        <v>6160</v>
      </c>
      <c r="E13" s="5" t="n">
        <v>763</v>
      </c>
    </row>
    <row r="14" spans="1:5">
      <c r="A14" s="4" t="s">
        <v>576</v>
      </c>
    </row>
    <row r="15" spans="1:5">
      <c r="A15" s="3" t="s">
        <v>571</v>
      </c>
    </row>
    <row r="16" spans="1:5">
      <c r="A16" s="4" t="s">
        <v>572</v>
      </c>
      <c r="B16" s="7" t="n">
        <v>14183</v>
      </c>
      <c r="C16" s="7" t="n">
        <v>2826</v>
      </c>
      <c r="D16" s="7" t="n">
        <v>22305</v>
      </c>
      <c r="E16" s="7" t="n">
        <v>29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1</v>
      </c>
      <c r="D1" s="2" t="s">
        <v>1</v>
      </c>
    </row>
    <row r="2" spans="1:5">
      <c r="B2" s="2" t="s">
        <v>2</v>
      </c>
      <c r="C2" s="2" t="s">
        <v>72</v>
      </c>
      <c r="D2" s="2" t="s">
        <v>2</v>
      </c>
      <c r="E2" s="2" t="s">
        <v>72</v>
      </c>
    </row>
    <row r="3" spans="1:5">
      <c r="A3" s="3" t="s">
        <v>215</v>
      </c>
    </row>
    <row r="4" spans="1:5">
      <c r="A4" s="4" t="s">
        <v>578</v>
      </c>
      <c r="B4" s="7" t="n">
        <v>105</v>
      </c>
      <c r="C4" s="7" t="n">
        <v>241</v>
      </c>
      <c r="D4" s="7" t="n">
        <v>1022</v>
      </c>
      <c r="E4" s="7" t="n">
        <v>-423</v>
      </c>
    </row>
    <row r="5" spans="1:5">
      <c r="A5" s="4" t="s">
        <v>78</v>
      </c>
      <c r="B5" s="5" t="n">
        <v>-53</v>
      </c>
      <c r="C5" s="5" t="n">
        <v>-93</v>
      </c>
      <c r="D5" s="5" t="n">
        <v>-184</v>
      </c>
      <c r="E5" s="5" t="n">
        <v>-81</v>
      </c>
    </row>
    <row r="6" spans="1:5">
      <c r="A6" s="4" t="s">
        <v>92</v>
      </c>
      <c r="B6" s="7" t="n">
        <v>52</v>
      </c>
      <c r="C6" s="7" t="n">
        <v>148</v>
      </c>
      <c r="D6" s="7" t="n">
        <v>838</v>
      </c>
      <c r="E6" s="7" t="n">
        <v>-5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51"/>
    <col customWidth="1" max="5" min="5" width="4"/>
    <col customWidth="1" max="6" min="6" width="51"/>
    <col customWidth="1" max="7" min="7" width="4"/>
    <col customWidth="1" max="8" min="8" width="36"/>
    <col customWidth="1" max="9" min="9" width="29"/>
    <col customWidth="1" max="10" min="10" width="46"/>
    <col customWidth="1" max="11" min="11" width="62"/>
    <col customWidth="1" max="12" min="12" width="34"/>
  </cols>
  <sheetData>
    <row r="1" spans="1:12">
      <c r="A1" s="1" t="s">
        <v>112</v>
      </c>
      <c r="C1" s="2" t="s">
        <v>113</v>
      </c>
      <c r="D1" s="2" t="s">
        <v>114</v>
      </c>
      <c r="F1" s="2" t="s">
        <v>115</v>
      </c>
      <c r="H1" s="2" t="s">
        <v>116</v>
      </c>
      <c r="I1" s="2" t="s">
        <v>117</v>
      </c>
      <c r="J1" s="2" t="s">
        <v>118</v>
      </c>
      <c r="K1" s="2" t="s">
        <v>119</v>
      </c>
      <c r="L1" s="2" t="s">
        <v>120</v>
      </c>
    </row>
    <row r="2" spans="1:12">
      <c r="A2" s="4" t="s">
        <v>121</v>
      </c>
      <c r="C2" s="7" t="n">
        <v>-34653</v>
      </c>
      <c r="D2" s="7" t="n">
        <v>1</v>
      </c>
      <c r="E2" s="4" t="s">
        <v>122</v>
      </c>
      <c r="F2" s="7" t="n">
        <v>4</v>
      </c>
      <c r="G2" s="4" t="s">
        <v>122</v>
      </c>
      <c r="H2" s="7" t="n">
        <v>39688</v>
      </c>
      <c r="I2" s="7" t="n">
        <v>-67092</v>
      </c>
      <c r="J2" s="7" t="n">
        <v>-7264</v>
      </c>
      <c r="K2" s="7" t="n">
        <v>-34663</v>
      </c>
      <c r="L2" s="7" t="n">
        <v>10</v>
      </c>
    </row>
    <row r="3" spans="1:12">
      <c r="A3" s="4" t="s">
        <v>123</v>
      </c>
      <c r="B3" s="4" t="s">
        <v>122</v>
      </c>
      <c r="D3" s="5" t="n">
        <v>8900</v>
      </c>
      <c r="F3" s="5" t="n">
        <v>41204</v>
      </c>
    </row>
    <row r="4" spans="1:12">
      <c r="A4" s="4" t="s">
        <v>124</v>
      </c>
      <c r="C4" s="5" t="n">
        <v>-39060</v>
      </c>
      <c r="I4" s="5" t="n">
        <v>-39060</v>
      </c>
      <c r="K4" s="5" t="n">
        <v>-39060</v>
      </c>
    </row>
    <row r="5" spans="1:12">
      <c r="A5" s="4" t="s">
        <v>125</v>
      </c>
      <c r="C5" s="5" t="n">
        <v>9188</v>
      </c>
      <c r="H5" s="5" t="n">
        <v>9188</v>
      </c>
      <c r="K5" s="5" t="n">
        <v>9188</v>
      </c>
    </row>
    <row r="6" spans="1:12">
      <c r="A6" s="4" t="s">
        <v>126</v>
      </c>
      <c r="B6" s="4" t="s">
        <v>122</v>
      </c>
      <c r="D6" s="5" t="n">
        <v>1196</v>
      </c>
    </row>
    <row r="7" spans="1:12">
      <c r="A7" s="4" t="s">
        <v>127</v>
      </c>
      <c r="C7" s="5" t="n">
        <v>-29</v>
      </c>
      <c r="H7" s="5" t="n">
        <v>-19</v>
      </c>
      <c r="K7" s="5" t="n">
        <v>-19</v>
      </c>
      <c r="L7" s="7" t="n">
        <v>-10</v>
      </c>
    </row>
    <row r="8" spans="1:12">
      <c r="A8" s="4" t="s">
        <v>128</v>
      </c>
      <c r="C8" s="5" t="n">
        <v>-8</v>
      </c>
      <c r="H8" s="5" t="n">
        <v>-8</v>
      </c>
      <c r="K8" s="5" t="n">
        <v>-8</v>
      </c>
    </row>
    <row r="9" spans="1:12">
      <c r="A9" s="4" t="s">
        <v>129</v>
      </c>
      <c r="C9" s="5" t="n">
        <v>498</v>
      </c>
      <c r="H9" s="5" t="n">
        <v>498</v>
      </c>
      <c r="K9" s="5" t="n">
        <v>498</v>
      </c>
    </row>
    <row r="10" spans="1:12">
      <c r="A10" s="4" t="s">
        <v>130</v>
      </c>
      <c r="C10" s="5" t="n">
        <v>1500</v>
      </c>
      <c r="J10" s="5" t="n">
        <v>1500</v>
      </c>
      <c r="K10" s="5" t="n">
        <v>1500</v>
      </c>
    </row>
    <row r="11" spans="1:12">
      <c r="A11" s="4" t="s">
        <v>131</v>
      </c>
      <c r="C11" s="5" t="n">
        <v>8</v>
      </c>
      <c r="J11" s="5" t="n">
        <v>8</v>
      </c>
      <c r="K11" s="5" t="n">
        <v>8</v>
      </c>
    </row>
    <row r="12" spans="1:12">
      <c r="A12" s="4" t="s">
        <v>132</v>
      </c>
      <c r="C12" s="7" t="n">
        <v>-62556</v>
      </c>
      <c r="D12" s="7" t="n">
        <v>1</v>
      </c>
      <c r="E12" s="4" t="s">
        <v>122</v>
      </c>
      <c r="F12" s="7" t="n">
        <v>4</v>
      </c>
      <c r="G12" s="4" t="s">
        <v>122</v>
      </c>
      <c r="H12" s="7" t="n">
        <v>49347</v>
      </c>
      <c r="I12" s="7" t="n">
        <v>-106152</v>
      </c>
      <c r="J12" s="7" t="n">
        <v>-5756</v>
      </c>
      <c r="K12" s="7" t="n">
        <v>-62556</v>
      </c>
    </row>
    <row r="13" spans="1:12">
      <c r="A13" s="4" t="s">
        <v>133</v>
      </c>
      <c r="B13" s="4" t="s">
        <v>122</v>
      </c>
      <c r="D13" s="5" t="n">
        <v>10096</v>
      </c>
      <c r="F13" s="5" t="n">
        <v>41204</v>
      </c>
    </row>
    <row r="14" spans="1:12"/>
    <row r="15" spans="1:12">
      <c r="A15" s="4" t="s">
        <v>122</v>
      </c>
      <c r="B15" s="4" t="s">
        <v>134</v>
      </c>
    </row>
  </sheetData>
  <mergeCells count="5">
    <mergeCell ref="A1:B1"/>
    <mergeCell ref="D1:E1"/>
    <mergeCell ref="F1:G1"/>
    <mergeCell ref="A14:K14"/>
    <mergeCell ref="B15:K1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1</v>
      </c>
      <c r="D1" s="2" t="s">
        <v>1</v>
      </c>
    </row>
    <row r="2" spans="1:5">
      <c r="B2" s="2" t="s">
        <v>2</v>
      </c>
      <c r="C2" s="2" t="s">
        <v>72</v>
      </c>
      <c r="D2" s="2" t="s">
        <v>2</v>
      </c>
      <c r="E2" s="2" t="s">
        <v>72</v>
      </c>
    </row>
    <row r="3" spans="1:5">
      <c r="A3" s="3" t="s">
        <v>218</v>
      </c>
    </row>
    <row r="4" spans="1:5">
      <c r="A4" s="4" t="s">
        <v>94</v>
      </c>
      <c r="B4" s="7" t="n">
        <v>8012</v>
      </c>
      <c r="C4" s="7" t="n">
        <v>-745</v>
      </c>
      <c r="D4" s="7" t="n">
        <v>6353</v>
      </c>
      <c r="E4" s="7" t="n">
        <v>1954</v>
      </c>
    </row>
    <row r="5" spans="1:5">
      <c r="A5" s="4" t="s">
        <v>580</v>
      </c>
      <c r="B5" s="4" t="s">
        <v>581</v>
      </c>
      <c r="C5" s="4" t="s">
        <v>582</v>
      </c>
      <c r="D5" s="4" t="s">
        <v>583</v>
      </c>
      <c r="E5" s="4" t="s">
        <v>58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85</v>
      </c>
      <c r="B1" s="2" t="s">
        <v>1</v>
      </c>
    </row>
    <row r="2" spans="1:3">
      <c r="B2" s="2" t="s">
        <v>2</v>
      </c>
      <c r="C2" s="2" t="s">
        <v>72</v>
      </c>
    </row>
    <row r="3" spans="1:3">
      <c r="A3" s="3" t="s">
        <v>218</v>
      </c>
    </row>
    <row r="4" spans="1:3">
      <c r="A4" s="4" t="s">
        <v>586</v>
      </c>
      <c r="B4" s="10" t="n">
        <v>41.5</v>
      </c>
      <c r="C4" s="10" t="n">
        <v>4.6</v>
      </c>
    </row>
    <row r="5" spans="1:3">
      <c r="A5" s="4" t="s">
        <v>587</v>
      </c>
      <c r="B5" s="10" t="n">
        <v>24.9</v>
      </c>
      <c r="C5" s="10" t="n">
        <v>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1</v>
      </c>
      <c r="D1" s="2" t="s">
        <v>1</v>
      </c>
    </row>
    <row r="2" spans="1:5">
      <c r="B2" s="2" t="s">
        <v>2</v>
      </c>
      <c r="C2" s="2" t="s">
        <v>72</v>
      </c>
      <c r="D2" s="2" t="s">
        <v>2</v>
      </c>
      <c r="E2" s="2" t="s">
        <v>72</v>
      </c>
    </row>
    <row r="3" spans="1:5">
      <c r="A3" s="3" t="s">
        <v>589</v>
      </c>
    </row>
    <row r="4" spans="1:5">
      <c r="A4" s="4" t="s">
        <v>590</v>
      </c>
      <c r="D4" s="7" t="n">
        <v>-34653</v>
      </c>
    </row>
    <row r="5" spans="1:5">
      <c r="A5" s="4" t="s">
        <v>107</v>
      </c>
      <c r="B5" s="7" t="n">
        <v>41</v>
      </c>
      <c r="C5" s="7" t="n">
        <v>796</v>
      </c>
      <c r="D5" s="5" t="n">
        <v>1508</v>
      </c>
      <c r="E5" s="7" t="n">
        <v>-270</v>
      </c>
    </row>
    <row r="6" spans="1:5">
      <c r="A6" s="4" t="s">
        <v>591</v>
      </c>
      <c r="B6" s="5" t="n">
        <v>-62556</v>
      </c>
      <c r="D6" s="5" t="n">
        <v>-62556</v>
      </c>
    </row>
    <row r="7" spans="1:5">
      <c r="A7" s="4" t="s">
        <v>592</v>
      </c>
    </row>
    <row r="8" spans="1:5">
      <c r="A8" s="3" t="s">
        <v>589</v>
      </c>
    </row>
    <row r="9" spans="1:5">
      <c r="A9" s="4" t="s">
        <v>590</v>
      </c>
      <c r="D9" s="5" t="n">
        <v>-5725</v>
      </c>
    </row>
    <row r="10" spans="1:5">
      <c r="A10" s="4" t="s">
        <v>593</v>
      </c>
      <c r="D10" s="5" t="n">
        <v>1500</v>
      </c>
    </row>
    <row r="11" spans="1:5">
      <c r="A11" s="4" t="s">
        <v>107</v>
      </c>
      <c r="D11" s="5" t="n">
        <v>1500</v>
      </c>
    </row>
    <row r="12" spans="1:5">
      <c r="A12" s="4" t="s">
        <v>591</v>
      </c>
      <c r="B12" s="5" t="n">
        <v>-4225</v>
      </c>
      <c r="D12" s="5" t="n">
        <v>-4225</v>
      </c>
    </row>
    <row r="13" spans="1:5">
      <c r="A13" s="4" t="s">
        <v>594</v>
      </c>
    </row>
    <row r="14" spans="1:5">
      <c r="A14" s="3" t="s">
        <v>589</v>
      </c>
    </row>
    <row r="15" spans="1:5">
      <c r="A15" s="4" t="s">
        <v>590</v>
      </c>
      <c r="D15" s="5" t="n">
        <v>-1539</v>
      </c>
    </row>
    <row r="16" spans="1:5">
      <c r="A16" s="4" t="s">
        <v>593</v>
      </c>
      <c r="D16" s="5" t="n">
        <v>-173</v>
      </c>
    </row>
    <row r="17" spans="1:5">
      <c r="A17" s="4" t="s">
        <v>595</v>
      </c>
      <c r="D17" s="5" t="n">
        <v>140</v>
      </c>
    </row>
    <row r="18" spans="1:5">
      <c r="A18" s="4" t="s">
        <v>596</v>
      </c>
      <c r="D18" s="5" t="n">
        <v>41</v>
      </c>
    </row>
    <row r="19" spans="1:5">
      <c r="A19" s="4" t="s">
        <v>107</v>
      </c>
      <c r="D19" s="5" t="n">
        <v>8</v>
      </c>
    </row>
    <row r="20" spans="1:5">
      <c r="A20" s="4" t="s">
        <v>591</v>
      </c>
      <c r="B20" s="5" t="n">
        <v>-1531</v>
      </c>
      <c r="D20" s="5" t="n">
        <v>-1531</v>
      </c>
    </row>
    <row r="21" spans="1:5">
      <c r="A21" s="4" t="s">
        <v>118</v>
      </c>
    </row>
    <row r="22" spans="1:5">
      <c r="A22" s="3" t="s">
        <v>589</v>
      </c>
    </row>
    <row r="23" spans="1:5">
      <c r="A23" s="4" t="s">
        <v>590</v>
      </c>
      <c r="D23" s="5" t="n">
        <v>-7264</v>
      </c>
    </row>
    <row r="24" spans="1:5">
      <c r="A24" s="4" t="s">
        <v>593</v>
      </c>
      <c r="D24" s="5" t="n">
        <v>1327</v>
      </c>
    </row>
    <row r="25" spans="1:5">
      <c r="A25" s="4" t="s">
        <v>595</v>
      </c>
      <c r="D25" s="5" t="n">
        <v>140</v>
      </c>
    </row>
    <row r="26" spans="1:5">
      <c r="A26" s="4" t="s">
        <v>596</v>
      </c>
      <c r="D26" s="5" t="n">
        <v>41</v>
      </c>
    </row>
    <row r="27" spans="1:5">
      <c r="A27" s="4" t="s">
        <v>107</v>
      </c>
      <c r="D27" s="5" t="n">
        <v>1508</v>
      </c>
    </row>
    <row r="28" spans="1:5">
      <c r="A28" s="4" t="s">
        <v>591</v>
      </c>
      <c r="B28" s="7" t="n">
        <v>-5756</v>
      </c>
      <c r="D28" s="7" t="n">
        <v>-575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38"/>
    <col customWidth="1" max="3" min="3" width="38"/>
    <col customWidth="1" max="4" min="4" width="21"/>
    <col customWidth="1" max="5" min="5" width="21"/>
  </cols>
  <sheetData>
    <row r="1" spans="1:5">
      <c r="A1" s="1" t="s">
        <v>597</v>
      </c>
      <c r="B1" s="2" t="s">
        <v>390</v>
      </c>
    </row>
    <row r="2" spans="1:5">
      <c r="B2" s="2" t="s">
        <v>598</v>
      </c>
      <c r="C2" s="2" t="s">
        <v>599</v>
      </c>
      <c r="D2" s="2" t="s">
        <v>354</v>
      </c>
      <c r="E2" s="2" t="s">
        <v>600</v>
      </c>
    </row>
    <row r="3" spans="1:5">
      <c r="A3" s="3" t="s">
        <v>601</v>
      </c>
    </row>
    <row r="4" spans="1:5">
      <c r="A4" s="4" t="s">
        <v>602</v>
      </c>
      <c r="D4" s="7" t="n">
        <v>242</v>
      </c>
      <c r="E4" s="7" t="n">
        <v>1045</v>
      </c>
    </row>
    <row r="5" spans="1:5">
      <c r="A5" s="4" t="s">
        <v>603</v>
      </c>
    </row>
    <row r="6" spans="1:5">
      <c r="A6" s="3" t="s">
        <v>601</v>
      </c>
    </row>
    <row r="7" spans="1:5">
      <c r="A7" s="4" t="s">
        <v>602</v>
      </c>
      <c r="D7" s="5" t="n">
        <v>200</v>
      </c>
      <c r="E7" s="5" t="n">
        <v>1000</v>
      </c>
    </row>
    <row r="8" spans="1:5">
      <c r="A8" s="4" t="s">
        <v>604</v>
      </c>
    </row>
    <row r="9" spans="1:5">
      <c r="A9" s="3" t="s">
        <v>601</v>
      </c>
    </row>
    <row r="10" spans="1:5">
      <c r="A10" s="4" t="s">
        <v>605</v>
      </c>
      <c r="E10" s="5" t="n">
        <v>100</v>
      </c>
    </row>
    <row r="11" spans="1:5">
      <c r="A11" s="4" t="s">
        <v>606</v>
      </c>
    </row>
    <row r="12" spans="1:5">
      <c r="A12" s="3" t="s">
        <v>601</v>
      </c>
    </row>
    <row r="13" spans="1:5">
      <c r="A13" s="4" t="s">
        <v>607</v>
      </c>
      <c r="D13" s="7" t="n">
        <v>500</v>
      </c>
      <c r="E13" s="7" t="n">
        <v>400</v>
      </c>
    </row>
    <row r="14" spans="1:5">
      <c r="A14" s="4" t="s">
        <v>608</v>
      </c>
    </row>
    <row r="15" spans="1:5">
      <c r="A15" s="3" t="s">
        <v>601</v>
      </c>
    </row>
    <row r="16" spans="1:5">
      <c r="A16" s="4" t="s">
        <v>609</v>
      </c>
      <c r="C16" s="5" t="n">
        <v>350400</v>
      </c>
    </row>
    <row r="17" spans="1:5">
      <c r="A17" s="4" t="s">
        <v>610</v>
      </c>
      <c r="C17" s="7" t="n">
        <v>1300</v>
      </c>
    </row>
    <row r="18" spans="1:5">
      <c r="A18" s="4" t="s">
        <v>611</v>
      </c>
      <c r="C18" s="5" t="n">
        <v>12</v>
      </c>
    </row>
    <row r="19" spans="1:5">
      <c r="A19" s="4" t="s">
        <v>612</v>
      </c>
    </row>
    <row r="20" spans="1:5">
      <c r="A20" s="3" t="s">
        <v>601</v>
      </c>
    </row>
    <row r="21" spans="1:5">
      <c r="A21" s="4" t="s">
        <v>609</v>
      </c>
      <c r="B21" s="5" t="n">
        <v>137268</v>
      </c>
    </row>
    <row r="22" spans="1:5">
      <c r="A22" s="4" t="s">
        <v>610</v>
      </c>
      <c r="B22" s="7" t="n">
        <v>500</v>
      </c>
    </row>
    <row r="23" spans="1:5">
      <c r="A23" s="4" t="s">
        <v>611</v>
      </c>
      <c r="B23" s="5" t="n">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13</v>
      </c>
      <c r="B1" s="2" t="s">
        <v>614</v>
      </c>
    </row>
    <row r="2" spans="1:2">
      <c r="A2" s="3" t="s">
        <v>226</v>
      </c>
    </row>
    <row r="3" spans="1:2">
      <c r="A3" s="4" t="s">
        <v>615</v>
      </c>
      <c r="B3" s="10" t="n">
        <v>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16</v>
      </c>
      <c r="B1" s="2" t="s">
        <v>1</v>
      </c>
    </row>
    <row r="2" spans="1:2">
      <c r="B2" s="2" t="s">
        <v>617</v>
      </c>
    </row>
    <row r="3" spans="1:2">
      <c r="A3" s="3" t="s">
        <v>229</v>
      </c>
    </row>
    <row r="4" spans="1:2">
      <c r="A4" s="4" t="s">
        <v>618</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1</v>
      </c>
      <c r="D1" s="2" t="s">
        <v>1</v>
      </c>
    </row>
    <row r="2" spans="1:5">
      <c r="B2" s="2" t="s">
        <v>2</v>
      </c>
      <c r="C2" s="2" t="s">
        <v>72</v>
      </c>
      <c r="D2" s="2" t="s">
        <v>2</v>
      </c>
      <c r="E2" s="2" t="s">
        <v>72</v>
      </c>
    </row>
    <row r="3" spans="1:5">
      <c r="A3" s="3" t="s">
        <v>620</v>
      </c>
    </row>
    <row r="4" spans="1:5">
      <c r="A4" s="4" t="s">
        <v>73</v>
      </c>
      <c r="B4" s="7" t="n">
        <v>84938</v>
      </c>
      <c r="C4" s="7" t="n">
        <v>78052</v>
      </c>
      <c r="D4" s="7" t="n">
        <v>243466</v>
      </c>
      <c r="E4" s="7" t="n">
        <v>230392</v>
      </c>
    </row>
    <row r="5" spans="1:5">
      <c r="A5" s="4" t="s">
        <v>621</v>
      </c>
      <c r="B5" s="5" t="n">
        <v>7043</v>
      </c>
      <c r="C5" s="5" t="n">
        <v>7311</v>
      </c>
      <c r="D5" s="5" t="n">
        <v>14099</v>
      </c>
      <c r="E5" s="5" t="n">
        <v>20244</v>
      </c>
    </row>
    <row r="6" spans="1:5">
      <c r="A6" s="4" t="s">
        <v>622</v>
      </c>
    </row>
    <row r="7" spans="1:5">
      <c r="A7" s="3" t="s">
        <v>620</v>
      </c>
    </row>
    <row r="8" spans="1:5">
      <c r="A8" s="4" t="s">
        <v>73</v>
      </c>
      <c r="B8" s="5" t="n">
        <v>71782</v>
      </c>
      <c r="C8" s="5" t="n">
        <v>64480</v>
      </c>
      <c r="D8" s="5" t="n">
        <v>202654</v>
      </c>
      <c r="E8" s="5" t="n">
        <v>189199</v>
      </c>
    </row>
    <row r="9" spans="1:5">
      <c r="A9" s="4" t="s">
        <v>621</v>
      </c>
      <c r="B9" s="5" t="n">
        <v>7278</v>
      </c>
      <c r="C9" s="5" t="n">
        <v>6880</v>
      </c>
      <c r="D9" s="5" t="n">
        <v>14001</v>
      </c>
      <c r="E9" s="5" t="n">
        <v>18678</v>
      </c>
    </row>
    <row r="10" spans="1:5">
      <c r="A10" s="4" t="s">
        <v>623</v>
      </c>
    </row>
    <row r="11" spans="1:5">
      <c r="A11" s="3" t="s">
        <v>620</v>
      </c>
    </row>
    <row r="12" spans="1:5">
      <c r="A12" s="4" t="s">
        <v>73</v>
      </c>
      <c r="B12" s="5" t="n">
        <v>11477</v>
      </c>
      <c r="C12" s="5" t="n">
        <v>12146</v>
      </c>
      <c r="D12" s="5" t="n">
        <v>36071</v>
      </c>
      <c r="E12" s="5" t="n">
        <v>36435</v>
      </c>
    </row>
    <row r="13" spans="1:5">
      <c r="A13" s="4" t="s">
        <v>621</v>
      </c>
      <c r="B13" s="5" t="n">
        <v>1432</v>
      </c>
      <c r="C13" s="5" t="n">
        <v>1549</v>
      </c>
      <c r="D13" s="5" t="n">
        <v>4174</v>
      </c>
      <c r="E13" s="5" t="n">
        <v>4463</v>
      </c>
    </row>
    <row r="14" spans="1:5">
      <c r="A14" s="4" t="s">
        <v>624</v>
      </c>
    </row>
    <row r="15" spans="1:5">
      <c r="A15" s="3" t="s">
        <v>620</v>
      </c>
    </row>
    <row r="16" spans="1:5">
      <c r="A16" s="4" t="s">
        <v>73</v>
      </c>
      <c r="B16" s="5" t="n">
        <v>1679</v>
      </c>
      <c r="C16" s="5" t="n">
        <v>1426</v>
      </c>
      <c r="D16" s="5" t="n">
        <v>4741</v>
      </c>
      <c r="E16" s="5" t="n">
        <v>4758</v>
      </c>
    </row>
    <row r="17" spans="1:5">
      <c r="A17" s="4" t="s">
        <v>621</v>
      </c>
      <c r="B17" s="7" t="n">
        <v>-1667</v>
      </c>
      <c r="C17" s="7" t="n">
        <v>-1118</v>
      </c>
      <c r="D17" s="7" t="n">
        <v>-4076</v>
      </c>
      <c r="E17" s="7" t="n">
        <v>-289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71</v>
      </c>
      <c r="D1" s="2" t="s">
        <v>1</v>
      </c>
    </row>
    <row r="2" spans="1:5">
      <c r="B2" s="2" t="s">
        <v>2</v>
      </c>
      <c r="C2" s="2" t="s">
        <v>72</v>
      </c>
      <c r="D2" s="2" t="s">
        <v>2</v>
      </c>
      <c r="E2" s="2" t="s">
        <v>72</v>
      </c>
    </row>
    <row r="3" spans="1:5">
      <c r="A3" s="3" t="s">
        <v>229</v>
      </c>
    </row>
    <row r="4" spans="1:5">
      <c r="A4" s="4" t="s">
        <v>621</v>
      </c>
      <c r="B4" s="7" t="n">
        <v>7043</v>
      </c>
      <c r="C4" s="7" t="n">
        <v>7311</v>
      </c>
      <c r="D4" s="7" t="n">
        <v>14099</v>
      </c>
      <c r="E4" s="7" t="n">
        <v>20244</v>
      </c>
    </row>
    <row r="5" spans="1:5">
      <c r="A5" s="4" t="s">
        <v>140</v>
      </c>
      <c r="B5" s="5" t="n">
        <v>-25265</v>
      </c>
      <c r="C5" s="5" t="n">
        <v>-4875</v>
      </c>
      <c r="D5" s="5" t="n">
        <v>-39302</v>
      </c>
      <c r="E5" s="5" t="n">
        <v>-5050</v>
      </c>
    </row>
    <row r="6" spans="1:5">
      <c r="A6" s="4" t="s">
        <v>91</v>
      </c>
      <c r="B6" s="5" t="n">
        <v>-634</v>
      </c>
      <c r="C6" s="5" t="n">
        <v>-507</v>
      </c>
      <c r="D6" s="5" t="n">
        <v>-1793</v>
      </c>
      <c r="E6" s="5" t="n">
        <v>-1754</v>
      </c>
    </row>
    <row r="7" spans="1:5">
      <c r="A7" s="4" t="s">
        <v>626</v>
      </c>
      <c r="B7" s="5" t="n">
        <v>53</v>
      </c>
      <c r="C7" s="5" t="n">
        <v>93</v>
      </c>
      <c r="D7" s="5" t="n">
        <v>2184</v>
      </c>
      <c r="E7" s="5" t="n">
        <v>81</v>
      </c>
    </row>
    <row r="8" spans="1:5">
      <c r="A8" s="4" t="s">
        <v>138</v>
      </c>
      <c r="B8" s="5" t="n">
        <v>-2811</v>
      </c>
      <c r="C8" s="5" t="n">
        <v>-2453</v>
      </c>
      <c r="D8" s="5" t="n">
        <v>-7895</v>
      </c>
      <c r="E8" s="5" t="n">
        <v>-7300</v>
      </c>
    </row>
    <row r="9" spans="1:5">
      <c r="A9" s="4" t="s">
        <v>93</v>
      </c>
      <c r="B9" s="7" t="n">
        <v>-21614</v>
      </c>
      <c r="C9" s="7" t="n">
        <v>-431</v>
      </c>
      <c r="D9" s="7" t="n">
        <v>-32707</v>
      </c>
      <c r="E9" s="7" t="n">
        <v>62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54</v>
      </c>
    </row>
    <row r="3" spans="1:2">
      <c r="A3" s="3" t="s">
        <v>229</v>
      </c>
    </row>
    <row r="4" spans="1:2">
      <c r="A4" s="4" t="s">
        <v>628</v>
      </c>
      <c r="B4" s="7"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629</v>
      </c>
      <c r="B1" s="2" t="s">
        <v>630</v>
      </c>
      <c r="C1" s="2" t="s">
        <v>631</v>
      </c>
      <c r="D1" s="2" t="s">
        <v>632</v>
      </c>
      <c r="E1" s="2" t="s">
        <v>2</v>
      </c>
      <c r="F1" s="2" t="s">
        <v>72</v>
      </c>
    </row>
    <row r="2" spans="1:6">
      <c r="A2" s="3" t="s">
        <v>633</v>
      </c>
    </row>
    <row r="3" spans="1:6">
      <c r="A3" s="4" t="s">
        <v>634</v>
      </c>
      <c r="E3" s="7" t="n">
        <v>8392000</v>
      </c>
      <c r="F3" s="7" t="n">
        <v>13628000</v>
      </c>
    </row>
    <row r="4" spans="1:6">
      <c r="A4" s="4" t="s">
        <v>635</v>
      </c>
    </row>
    <row r="5" spans="1:6">
      <c r="A5" s="3" t="s">
        <v>633</v>
      </c>
    </row>
    <row r="6" spans="1:6">
      <c r="A6" s="4" t="s">
        <v>636</v>
      </c>
      <c r="E6" s="4" t="s">
        <v>637</v>
      </c>
    </row>
    <row r="7" spans="1:6">
      <c r="A7" s="4" t="s">
        <v>638</v>
      </c>
    </row>
    <row r="8" spans="1:6">
      <c r="A8" s="3" t="s">
        <v>633</v>
      </c>
    </row>
    <row r="9" spans="1:6">
      <c r="A9" s="4" t="s">
        <v>639</v>
      </c>
      <c r="D9" s="5" t="n">
        <v>9865004</v>
      </c>
    </row>
    <row r="10" spans="1:6">
      <c r="A10" s="4" t="s">
        <v>640</v>
      </c>
      <c r="D10" s="7" t="n">
        <v>13</v>
      </c>
    </row>
    <row r="11" spans="1:6">
      <c r="A11" s="4" t="s">
        <v>641</v>
      </c>
      <c r="D11" s="7" t="n">
        <v>119300000</v>
      </c>
    </row>
    <row r="12" spans="1:6">
      <c r="A12" s="4" t="s">
        <v>642</v>
      </c>
      <c r="D12" s="7" t="n">
        <v>4100000</v>
      </c>
    </row>
    <row r="13" spans="1:6">
      <c r="A13" s="4" t="s">
        <v>643</v>
      </c>
      <c r="D13" s="5" t="n">
        <v>3934996</v>
      </c>
    </row>
    <row r="14" spans="1:6">
      <c r="A14" s="4" t="s">
        <v>644</v>
      </c>
    </row>
    <row r="15" spans="1:6">
      <c r="A15" s="3" t="s">
        <v>633</v>
      </c>
    </row>
    <row r="16" spans="1:6">
      <c r="A16" s="4" t="s">
        <v>645</v>
      </c>
      <c r="D16" s="5" t="n">
        <v>2200000</v>
      </c>
    </row>
    <row r="17" spans="1:6">
      <c r="A17" s="4" t="s">
        <v>646</v>
      </c>
    </row>
    <row r="18" spans="1:6">
      <c r="A18" s="3" t="s">
        <v>633</v>
      </c>
    </row>
    <row r="19" spans="1:6">
      <c r="A19" s="4" t="s">
        <v>647</v>
      </c>
      <c r="D19" s="5" t="n">
        <v>1734996</v>
      </c>
    </row>
    <row r="20" spans="1:6">
      <c r="A20" s="4" t="s">
        <v>648</v>
      </c>
    </row>
    <row r="21" spans="1:6">
      <c r="A21" s="3" t="s">
        <v>633</v>
      </c>
    </row>
    <row r="22" spans="1:6">
      <c r="A22" s="4" t="s">
        <v>649</v>
      </c>
      <c r="C22" s="7" t="n">
        <v>63000000</v>
      </c>
    </row>
    <row r="23" spans="1:6">
      <c r="A23" s="4" t="s">
        <v>650</v>
      </c>
    </row>
    <row r="24" spans="1:6">
      <c r="A24" s="3" t="s">
        <v>633</v>
      </c>
    </row>
    <row r="25" spans="1:6">
      <c r="A25" s="4" t="s">
        <v>649</v>
      </c>
      <c r="C25" s="5" t="n">
        <v>60000000</v>
      </c>
    </row>
    <row r="26" spans="1:6">
      <c r="A26" s="4" t="s">
        <v>651</v>
      </c>
    </row>
    <row r="27" spans="1:6">
      <c r="A27" s="3" t="s">
        <v>633</v>
      </c>
    </row>
    <row r="28" spans="1:6">
      <c r="A28" s="4" t="s">
        <v>634</v>
      </c>
      <c r="B28" s="7" t="n">
        <v>93100000</v>
      </c>
    </row>
    <row r="29" spans="1:6">
      <c r="A29" s="4" t="s">
        <v>652</v>
      </c>
    </row>
    <row r="30" spans="1:6">
      <c r="A30" s="3" t="s">
        <v>633</v>
      </c>
    </row>
    <row r="31" spans="1:6">
      <c r="A31" s="4" t="s">
        <v>653</v>
      </c>
      <c r="C31" s="7" t="n">
        <v>100000000</v>
      </c>
    </row>
    <row r="32" spans="1:6">
      <c r="A32" s="4" t="s">
        <v>654</v>
      </c>
      <c r="C32" s="4" t="s">
        <v>334</v>
      </c>
    </row>
    <row r="33" spans="1:6">
      <c r="A33" s="4" t="s">
        <v>452</v>
      </c>
      <c r="C33" s="7" t="n">
        <v>150000000</v>
      </c>
    </row>
    <row r="34" spans="1:6">
      <c r="A34" s="4" t="s">
        <v>655</v>
      </c>
      <c r="C34" s="7" t="n">
        <v>50000000</v>
      </c>
    </row>
    <row r="35" spans="1:6">
      <c r="A35" s="4" t="s">
        <v>448</v>
      </c>
      <c r="C35" s="4" t="s">
        <v>449</v>
      </c>
    </row>
    <row r="36" spans="1:6">
      <c r="A36" s="4" t="s">
        <v>445</v>
      </c>
      <c r="C36" s="7" t="n">
        <v>20000000</v>
      </c>
    </row>
    <row r="37" spans="1:6">
      <c r="A37" s="4" t="s">
        <v>656</v>
      </c>
    </row>
    <row r="38" spans="1:6">
      <c r="A38" s="3" t="s">
        <v>633</v>
      </c>
    </row>
    <row r="39" spans="1:6">
      <c r="A39" s="4" t="s">
        <v>460</v>
      </c>
      <c r="C39" s="4" t="s">
        <v>657</v>
      </c>
    </row>
    <row r="40" spans="1:6">
      <c r="A40" s="4" t="s">
        <v>658</v>
      </c>
    </row>
    <row r="41" spans="1:6">
      <c r="A41" s="3" t="s">
        <v>633</v>
      </c>
    </row>
    <row r="42" spans="1:6">
      <c r="A42" s="4" t="s">
        <v>460</v>
      </c>
      <c r="C42" s="4" t="s">
        <v>659</v>
      </c>
    </row>
    <row r="43" spans="1:6">
      <c r="A43" s="4" t="s">
        <v>660</v>
      </c>
    </row>
    <row r="44" spans="1:6">
      <c r="A44" s="3" t="s">
        <v>633</v>
      </c>
    </row>
    <row r="45" spans="1:6">
      <c r="A45" s="4" t="s">
        <v>470</v>
      </c>
      <c r="C45" s="4" t="s">
        <v>661</v>
      </c>
    </row>
    <row r="46" spans="1:6">
      <c r="A46" s="4" t="s">
        <v>662</v>
      </c>
    </row>
    <row r="47" spans="1:6">
      <c r="A47" s="3" t="s">
        <v>633</v>
      </c>
    </row>
    <row r="48" spans="1:6">
      <c r="A48" s="4" t="s">
        <v>653</v>
      </c>
      <c r="C48" s="7" t="n">
        <v>5000000</v>
      </c>
    </row>
    <row r="49" spans="1:6">
      <c r="A49" s="4" t="s">
        <v>663</v>
      </c>
      <c r="C49" s="4" t="s">
        <v>659</v>
      </c>
    </row>
    <row r="50" spans="1:6">
      <c r="A50" s="4" t="s">
        <v>664</v>
      </c>
    </row>
    <row r="51" spans="1:6">
      <c r="A51" s="3" t="s">
        <v>633</v>
      </c>
    </row>
    <row r="52" spans="1:6">
      <c r="A52" s="4" t="s">
        <v>663</v>
      </c>
      <c r="C52" s="4" t="s">
        <v>465</v>
      </c>
    </row>
    <row r="53" spans="1:6">
      <c r="A53" s="4" t="s">
        <v>665</v>
      </c>
    </row>
    <row r="54" spans="1:6">
      <c r="A54" s="3" t="s">
        <v>633</v>
      </c>
    </row>
    <row r="55" spans="1:6">
      <c r="A55" s="4" t="s">
        <v>653</v>
      </c>
      <c r="C55" s="7" t="n">
        <v>5000000</v>
      </c>
    </row>
    <row r="56" spans="1:6">
      <c r="A56" s="4" t="s">
        <v>666</v>
      </c>
    </row>
    <row r="57" spans="1:6">
      <c r="A57" s="3" t="s">
        <v>633</v>
      </c>
    </row>
    <row r="58" spans="1:6">
      <c r="A58" s="4" t="s">
        <v>470</v>
      </c>
      <c r="C58" s="4" t="s">
        <v>667</v>
      </c>
    </row>
    <row r="59" spans="1:6">
      <c r="A59" s="4" t="s">
        <v>668</v>
      </c>
      <c r="C59" s="4" t="s">
        <v>449</v>
      </c>
    </row>
    <row r="60" spans="1:6">
      <c r="A60" s="4" t="s">
        <v>669</v>
      </c>
    </row>
    <row r="61" spans="1:6">
      <c r="A61" s="3" t="s">
        <v>633</v>
      </c>
    </row>
    <row r="62" spans="1:6">
      <c r="A62" s="4" t="s">
        <v>663</v>
      </c>
      <c r="C62" s="4" t="s">
        <v>471</v>
      </c>
    </row>
    <row r="63" spans="1:6">
      <c r="A63" s="4" t="s">
        <v>670</v>
      </c>
    </row>
    <row r="64" spans="1:6">
      <c r="A64" s="3" t="s">
        <v>633</v>
      </c>
    </row>
    <row r="65" spans="1:6">
      <c r="A65" s="4" t="s">
        <v>663</v>
      </c>
      <c r="C65" s="4" t="s">
        <v>6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2</v>
      </c>
    </row>
    <row r="3" spans="1:3">
      <c r="A3" s="3" t="s">
        <v>136</v>
      </c>
    </row>
    <row r="4" spans="1:3">
      <c r="A4" s="4" t="s">
        <v>95</v>
      </c>
      <c r="B4" s="7" t="n">
        <v>-39060</v>
      </c>
      <c r="C4" s="7" t="n">
        <v>4267</v>
      </c>
    </row>
    <row r="5" spans="1:3">
      <c r="A5" s="3" t="s">
        <v>137</v>
      </c>
    </row>
    <row r="6" spans="1:3">
      <c r="A6" s="4" t="s">
        <v>138</v>
      </c>
      <c r="B6" s="5" t="n">
        <v>7895</v>
      </c>
      <c r="C6" s="5" t="n">
        <v>7300</v>
      </c>
    </row>
    <row r="7" spans="1:3">
      <c r="A7" s="4" t="s">
        <v>139</v>
      </c>
      <c r="B7" s="5" t="n">
        <v>517</v>
      </c>
      <c r="C7" s="5" t="n">
        <v>354</v>
      </c>
    </row>
    <row r="8" spans="1:3">
      <c r="A8" s="4" t="s">
        <v>140</v>
      </c>
      <c r="B8" s="5" t="n">
        <v>39302</v>
      </c>
      <c r="C8" s="5" t="n">
        <v>5050</v>
      </c>
    </row>
    <row r="9" spans="1:3">
      <c r="A9" s="4" t="s">
        <v>141</v>
      </c>
      <c r="B9" s="5" t="n">
        <v>-4793</v>
      </c>
      <c r="C9" s="5" t="n">
        <v>-2170</v>
      </c>
    </row>
    <row r="10" spans="1:3">
      <c r="A10" s="4" t="s">
        <v>142</v>
      </c>
      <c r="B10" s="5" t="n">
        <v>149</v>
      </c>
    </row>
    <row r="11" spans="1:3">
      <c r="A11" s="3" t="s">
        <v>143</v>
      </c>
    </row>
    <row r="12" spans="1:3">
      <c r="A12" s="4" t="s">
        <v>144</v>
      </c>
      <c r="B12" s="5" t="n">
        <v>12016</v>
      </c>
      <c r="C12" s="5" t="n">
        <v>11483</v>
      </c>
    </row>
    <row r="13" spans="1:3">
      <c r="A13" s="4" t="s">
        <v>33</v>
      </c>
      <c r="B13" s="5" t="n">
        <v>431</v>
      </c>
      <c r="C13" s="5" t="n">
        <v>-3243</v>
      </c>
    </row>
    <row r="14" spans="1:3">
      <c r="A14" s="4" t="s">
        <v>39</v>
      </c>
      <c r="B14" s="5" t="n">
        <v>-11024</v>
      </c>
      <c r="C14" s="5" t="n">
        <v>-719</v>
      </c>
    </row>
    <row r="15" spans="1:3">
      <c r="A15" s="4" t="s">
        <v>43</v>
      </c>
      <c r="B15" s="5" t="n">
        <v>-1583</v>
      </c>
      <c r="C15" s="5" t="n">
        <v>-871</v>
      </c>
    </row>
    <row r="16" spans="1:3">
      <c r="A16" s="4" t="s">
        <v>44</v>
      </c>
      <c r="B16" s="5" t="n">
        <v>-211</v>
      </c>
      <c r="C16" s="5" t="n">
        <v>736</v>
      </c>
    </row>
    <row r="17" spans="1:3">
      <c r="A17" s="4" t="s">
        <v>45</v>
      </c>
      <c r="B17" s="5" t="n">
        <v>6122</v>
      </c>
      <c r="C17" s="5" t="n">
        <v>-6102</v>
      </c>
    </row>
    <row r="18" spans="1:3">
      <c r="A18" s="4" t="s">
        <v>46</v>
      </c>
      <c r="B18" s="5" t="n">
        <v>7694</v>
      </c>
      <c r="C18" s="5" t="n">
        <v>5277</v>
      </c>
    </row>
    <row r="19" spans="1:3">
      <c r="A19" s="4" t="s">
        <v>145</v>
      </c>
      <c r="B19" s="5" t="n">
        <v>17455</v>
      </c>
      <c r="C19" s="5" t="n">
        <v>21362</v>
      </c>
    </row>
    <row r="20" spans="1:3">
      <c r="A20" s="3" t="s">
        <v>146</v>
      </c>
    </row>
    <row r="21" spans="1:3">
      <c r="A21" s="4" t="s">
        <v>147</v>
      </c>
      <c r="B21" s="5" t="n">
        <v>-15582</v>
      </c>
      <c r="C21" s="5" t="n">
        <v>-6499</v>
      </c>
    </row>
    <row r="22" spans="1:3">
      <c r="A22" s="4" t="s">
        <v>148</v>
      </c>
      <c r="B22" s="5" t="n">
        <v>-6367</v>
      </c>
      <c r="C22" s="5" t="n">
        <v>-4722</v>
      </c>
    </row>
    <row r="23" spans="1:3">
      <c r="A23" s="4" t="s">
        <v>127</v>
      </c>
      <c r="B23" s="5" t="n">
        <v>-29</v>
      </c>
    </row>
    <row r="24" spans="1:3">
      <c r="A24" s="4" t="s">
        <v>149</v>
      </c>
      <c r="B24" s="5" t="n">
        <v>-100</v>
      </c>
      <c r="C24" s="5" t="n">
        <v>-61</v>
      </c>
    </row>
    <row r="25" spans="1:3">
      <c r="A25" s="4" t="s">
        <v>150</v>
      </c>
      <c r="B25" s="5" t="n">
        <v>-22078</v>
      </c>
      <c r="C25" s="5" t="n">
        <v>-11282</v>
      </c>
    </row>
    <row r="26" spans="1:3">
      <c r="A26" s="3" t="s">
        <v>151</v>
      </c>
    </row>
    <row r="27" spans="1:3">
      <c r="A27" s="4" t="s">
        <v>152</v>
      </c>
      <c r="B27" s="5" t="n">
        <v>86270</v>
      </c>
      <c r="C27" s="5" t="n">
        <v>126203</v>
      </c>
    </row>
    <row r="28" spans="1:3">
      <c r="A28" s="4" t="s">
        <v>153</v>
      </c>
      <c r="B28" s="5" t="n">
        <v>-71676</v>
      </c>
      <c r="C28" s="5" t="n">
        <v>-117919</v>
      </c>
    </row>
    <row r="29" spans="1:3">
      <c r="A29" s="4" t="s">
        <v>154</v>
      </c>
      <c r="B29" s="5" t="n">
        <v>-8392</v>
      </c>
      <c r="C29" s="5" t="n">
        <v>-13628</v>
      </c>
    </row>
    <row r="30" spans="1:3">
      <c r="A30" s="4" t="s">
        <v>155</v>
      </c>
      <c r="B30" s="5" t="n">
        <v>-2595</v>
      </c>
    </row>
    <row r="31" spans="1:3">
      <c r="A31" s="4" t="s">
        <v>156</v>
      </c>
      <c r="B31" s="5" t="n">
        <v>-918</v>
      </c>
      <c r="C31" s="5" t="n">
        <v>-1828</v>
      </c>
    </row>
    <row r="32" spans="1:3">
      <c r="A32" s="4" t="s">
        <v>157</v>
      </c>
      <c r="B32" s="5" t="n">
        <v>476</v>
      </c>
      <c r="C32" s="5" t="n">
        <v>302</v>
      </c>
    </row>
    <row r="33" spans="1:3">
      <c r="A33" s="4" t="s">
        <v>158</v>
      </c>
      <c r="B33" s="5" t="n">
        <v>-31</v>
      </c>
      <c r="C33" s="5" t="n">
        <v>-10</v>
      </c>
    </row>
    <row r="34" spans="1:3">
      <c r="A34" s="4" t="s">
        <v>159</v>
      </c>
      <c r="C34" s="5" t="n">
        <v>-724</v>
      </c>
    </row>
    <row r="35" spans="1:3">
      <c r="A35" s="4" t="s">
        <v>160</v>
      </c>
      <c r="C35" s="5" t="n">
        <v>2030</v>
      </c>
    </row>
    <row r="36" spans="1:3">
      <c r="A36" s="4" t="s">
        <v>161</v>
      </c>
      <c r="B36" s="5" t="n">
        <v>3134</v>
      </c>
      <c r="C36" s="5" t="n">
        <v>-5574</v>
      </c>
    </row>
    <row r="37" spans="1:3">
      <c r="A37" s="4" t="s">
        <v>162</v>
      </c>
      <c r="B37" s="5" t="n">
        <v>1301</v>
      </c>
      <c r="C37" s="5" t="n">
        <v>841</v>
      </c>
    </row>
    <row r="38" spans="1:3">
      <c r="A38" s="4" t="s">
        <v>163</v>
      </c>
      <c r="B38" s="5" t="n">
        <v>-188</v>
      </c>
      <c r="C38" s="5" t="n">
        <v>5347</v>
      </c>
    </row>
    <row r="39" spans="1:3">
      <c r="A39" s="4" t="s">
        <v>164</v>
      </c>
      <c r="B39" s="5" t="n">
        <v>17139</v>
      </c>
      <c r="C39" s="5" t="n">
        <v>14013</v>
      </c>
    </row>
    <row r="40" spans="1:3">
      <c r="A40" s="4" t="s">
        <v>165</v>
      </c>
      <c r="B40" s="5" t="n">
        <v>16951</v>
      </c>
      <c r="C40" s="5" t="n">
        <v>19360</v>
      </c>
    </row>
    <row r="41" spans="1:3">
      <c r="A41" s="3" t="s">
        <v>166</v>
      </c>
    </row>
    <row r="42" spans="1:3">
      <c r="A42" s="4" t="s">
        <v>167</v>
      </c>
      <c r="B42" s="5" t="n">
        <v>1722</v>
      </c>
      <c r="C42" s="5" t="n">
        <v>1547</v>
      </c>
    </row>
    <row r="43" spans="1:3">
      <c r="A43" s="4" t="s">
        <v>168</v>
      </c>
      <c r="B43" s="5" t="n">
        <v>4154</v>
      </c>
      <c r="C43" s="5" t="n">
        <v>2103</v>
      </c>
    </row>
    <row r="44" spans="1:3">
      <c r="A44" s="3" t="s">
        <v>169</v>
      </c>
    </row>
    <row r="45" spans="1:3">
      <c r="A45" s="4" t="s">
        <v>170</v>
      </c>
      <c r="B45" s="5" t="n">
        <v>12440</v>
      </c>
      <c r="C45" s="5" t="n">
        <v>4171</v>
      </c>
    </row>
    <row r="46" spans="1:3">
      <c r="A46" s="4" t="s">
        <v>171</v>
      </c>
      <c r="B46" s="5" t="n">
        <v>8712</v>
      </c>
    </row>
    <row r="47" spans="1:3">
      <c r="A47" s="4" t="s">
        <v>172</v>
      </c>
      <c r="B47" s="5" t="n">
        <v>2352</v>
      </c>
    </row>
    <row r="48" spans="1:3">
      <c r="A48" s="4" t="s">
        <v>173</v>
      </c>
      <c r="B48" s="5" t="n">
        <v>866</v>
      </c>
    </row>
    <row r="49" spans="1:3">
      <c r="A49" s="4" t="s">
        <v>174</v>
      </c>
      <c r="B49" s="7" t="n">
        <v>144</v>
      </c>
      <c r="C49" s="5" t="n">
        <v>1918</v>
      </c>
    </row>
    <row r="50" spans="1:3">
      <c r="A50" s="4" t="s">
        <v>175</v>
      </c>
      <c r="C50" s="7" t="n">
        <v>5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18:00:11Z</dcterms:created>
  <dcterms:modified xmlns:dcterms="http://purl.org/dc/terms/" xmlns:xsi="http://www.w3.org/2001/XMLSchema-instance" xsi:type="dcterms:W3CDTF">2017-11-30T18:00:11Z</dcterms:modified>
</cp:coreProperties>
</file>